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Basis of Presentation and Signi" sheetId="6" state="visible" r:id="rId6"/>
    <sheet xmlns:r="http://schemas.openxmlformats.org/officeDocument/2006/relationships" name="Net Income Attributable to Gree" sheetId="7" state="visible" r:id="rId7"/>
    <sheet xmlns:r="http://schemas.openxmlformats.org/officeDocument/2006/relationships" name="Inventory" sheetId="8" state="visible" r:id="rId8"/>
    <sheet xmlns:r="http://schemas.openxmlformats.org/officeDocument/2006/relationships" name="Debt" sheetId="9" state="visible" r:id="rId9"/>
    <sheet xmlns:r="http://schemas.openxmlformats.org/officeDocument/2006/relationships" name="Stockholders' Equity" sheetId="10" state="visible" r:id="rId10"/>
    <sheet xmlns:r="http://schemas.openxmlformats.org/officeDocument/2006/relationships" name="Share Repurchase Program" sheetId="11" state="visible" r:id="rId11"/>
    <sheet xmlns:r="http://schemas.openxmlformats.org/officeDocument/2006/relationships" name="Share-Based Compensation"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Basis of Presentation and Sig18" sheetId="18" state="visible" r:id="rId18"/>
    <sheet xmlns:r="http://schemas.openxmlformats.org/officeDocument/2006/relationships" name="Net Income Attributable to Gr19" sheetId="19" state="visible" r:id="rId19"/>
    <sheet xmlns:r="http://schemas.openxmlformats.org/officeDocument/2006/relationships" name="Inventory (Tables)" sheetId="20" state="visible" r:id="rId20"/>
    <sheet xmlns:r="http://schemas.openxmlformats.org/officeDocument/2006/relationships" name="Debt (Tables)" sheetId="21" state="visible" r:id="rId21"/>
    <sheet xmlns:r="http://schemas.openxmlformats.org/officeDocument/2006/relationships" name="Stockholders' Equity (Tables)" sheetId="22" state="visible" r:id="rId22"/>
    <sheet xmlns:r="http://schemas.openxmlformats.org/officeDocument/2006/relationships" name="Share-Based Compensation (Table" sheetId="23" state="visible" r:id="rId23"/>
    <sheet xmlns:r="http://schemas.openxmlformats.org/officeDocument/2006/relationships" name="Commitments and Contingencies S" sheetId="24" state="visible" r:id="rId24"/>
    <sheet xmlns:r="http://schemas.openxmlformats.org/officeDocument/2006/relationships" name="Segment Information (Tables)" sheetId="25" state="visible" r:id="rId25"/>
    <sheet xmlns:r="http://schemas.openxmlformats.org/officeDocument/2006/relationships" name="Basis of Presentation and Sig26" sheetId="26" state="visible" r:id="rId26"/>
    <sheet xmlns:r="http://schemas.openxmlformats.org/officeDocument/2006/relationships" name="Net Income Attributable to Gr27" sheetId="27" state="visible" r:id="rId27"/>
    <sheet xmlns:r="http://schemas.openxmlformats.org/officeDocument/2006/relationships" name="Inventory (Details)" sheetId="28" state="visible" r:id="rId28"/>
    <sheet xmlns:r="http://schemas.openxmlformats.org/officeDocument/2006/relationships" name="Inventory (Capitalization of In" sheetId="29" state="visible" r:id="rId29"/>
    <sheet xmlns:r="http://schemas.openxmlformats.org/officeDocument/2006/relationships" name="Debt (Schedule of Lines of Cred" sheetId="30" state="visible" r:id="rId30"/>
    <sheet xmlns:r="http://schemas.openxmlformats.org/officeDocument/2006/relationships" name="Debt (Schedule of Long-term Deb" sheetId="31" state="visible" r:id="rId31"/>
    <sheet xmlns:r="http://schemas.openxmlformats.org/officeDocument/2006/relationships" name="Stockholders' Equity (Details)" sheetId="32" state="visible" r:id="rId32"/>
    <sheet xmlns:r="http://schemas.openxmlformats.org/officeDocument/2006/relationships" name="Share Repurchase Program (Detai" sheetId="33" state="visible" r:id="rId33"/>
    <sheet xmlns:r="http://schemas.openxmlformats.org/officeDocument/2006/relationships" name="Share-Based Compensation (Narra" sheetId="34" state="visible" r:id="rId34"/>
    <sheet xmlns:r="http://schemas.openxmlformats.org/officeDocument/2006/relationships" name="Share-Based Compensation (Summa" sheetId="35" state="visible" r:id="rId35"/>
    <sheet xmlns:r="http://schemas.openxmlformats.org/officeDocument/2006/relationships" name="Share-Based Compensation (Sum36" sheetId="36" state="visible" r:id="rId36"/>
    <sheet xmlns:r="http://schemas.openxmlformats.org/officeDocument/2006/relationships" name="Share-Based Compensation (Sum37" sheetId="37" state="visible" r:id="rId37"/>
    <sheet xmlns:r="http://schemas.openxmlformats.org/officeDocument/2006/relationships" name="Income Taxes (Narrative) (Detai" sheetId="38" state="visible" r:id="rId38"/>
    <sheet xmlns:r="http://schemas.openxmlformats.org/officeDocument/2006/relationships" name="Related Party Transactions (Det" sheetId="39" state="visible" r:id="rId39"/>
    <sheet xmlns:r="http://schemas.openxmlformats.org/officeDocument/2006/relationships" name="Fair Value Measurements (Detail" sheetId="40" state="visible" r:id="rId40"/>
    <sheet xmlns:r="http://schemas.openxmlformats.org/officeDocument/2006/relationships" name="Commitments and Contingencies W" sheetId="41" state="visible" r:id="rId41"/>
    <sheet xmlns:r="http://schemas.openxmlformats.org/officeDocument/2006/relationships" name="Segment Information (Details)" sheetId="42" state="visible" r:id="rId42"/>
  </sheets>
  <definedNames/>
  <calcPr calcId="124519" fullCalcOnLoad="1"/>
</workbook>
</file>

<file path=xl/sharedStrings.xml><?xml version="1.0" encoding="utf-8"?>
<sst xmlns="http://schemas.openxmlformats.org/spreadsheetml/2006/main" uniqueCount="473">
  <si>
    <t>Document And Entity Information - shares</t>
  </si>
  <si>
    <t>3 Months Ended</t>
  </si>
  <si>
    <t>Mar. 31, 2017</t>
  </si>
  <si>
    <t>May 02, 2017</t>
  </si>
  <si>
    <t>Document And Entity Information [Abstract]</t>
  </si>
  <si>
    <t>Entity Registrant Name</t>
  </si>
  <si>
    <t>Green Brick Partners, Inc.</t>
  </si>
  <si>
    <t>Entity Central Index Key</t>
  </si>
  <si>
    <t>Current Fiscal Year End Date</t>
  </si>
  <si>
    <t>--12-31</t>
  </si>
  <si>
    <t>Entity Filer Category</t>
  </si>
  <si>
    <t>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solidated Balance Sheets - USD ($) $ in Thousands</t>
  </si>
  <si>
    <t>Dec. 31, 2016</t>
  </si>
  <si>
    <t>Assets</t>
  </si>
  <si>
    <t>Cash and cash equivalents</t>
  </si>
  <si>
    <t>Restricted cash</t>
  </si>
  <si>
    <t>Accounts receivable</t>
  </si>
  <si>
    <t>Inventory</t>
  </si>
  <si>
    <t>Property and equipment, net</t>
  </si>
  <si>
    <t>Earnest money deposits</t>
  </si>
  <si>
    <t>Deferred income tax assets, net</t>
  </si>
  <si>
    <t>Other assets, net</t>
  </si>
  <si>
    <t>Total assets</t>
  </si>
  <si>
    <t>Liabilities and stockholders' equity</t>
  </si>
  <si>
    <t>Accounts payable</t>
  </si>
  <si>
    <t>Accrued expenses</t>
  </si>
  <si>
    <t>Customer and builder deposits</t>
  </si>
  <si>
    <t>Obligations related to land not owned under option agreements</t>
  </si>
  <si>
    <t>Borrowings on lines of credit</t>
  </si>
  <si>
    <t>Notes payable</t>
  </si>
  <si>
    <t>Total liabilities</t>
  </si>
  <si>
    <t>Commitments and contingencies (Note 11)</t>
  </si>
  <si>
    <t>Stockholders’ equity</t>
  </si>
  <si>
    <t>Common shares, $0.01 par value: 100,000,000 shares authorized; 49,069,522 and 48,955,909 issued and outstanding as of March 31, 2017 and December 31, 2016, respectively</t>
  </si>
  <si>
    <t>Additional paid-in capital</t>
  </si>
  <si>
    <t>Retained earnings</t>
  </si>
  <si>
    <t>Total Green Brick Partners, Inc. stockholders’ equity</t>
  </si>
  <si>
    <t>Noncontrolling interests</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outstanding (in shares)</t>
  </si>
  <si>
    <t>Consolidated Statements of Income - USD ($) shares in Thousands, $ in Thousands</t>
  </si>
  <si>
    <t>Mar. 31, 2016</t>
  </si>
  <si>
    <t>Income Statement [Abstract]</t>
  </si>
  <si>
    <t>Sale of residential units</t>
  </si>
  <si>
    <t>Sale of land and lots</t>
  </si>
  <si>
    <t>Total revenues</t>
  </si>
  <si>
    <t>Cost of residential units</t>
  </si>
  <si>
    <t>Cost of land and lots</t>
  </si>
  <si>
    <t>Total cost of sales</t>
  </si>
  <si>
    <t>Total gross profit</t>
  </si>
  <si>
    <t>Salary expense</t>
  </si>
  <si>
    <t>Selling, general and administrative expense</t>
  </si>
  <si>
    <t>Operating profit</t>
  </si>
  <si>
    <t>Other income, net</t>
  </si>
  <si>
    <t>Income before provision for income taxes</t>
  </si>
  <si>
    <t>Income tax provision</t>
  </si>
  <si>
    <t>Net income</t>
  </si>
  <si>
    <t>Less: net income attributable to noncontrolling interests</t>
  </si>
  <si>
    <t>Net income attributable to Green Brick Partners, Inc.</t>
  </si>
  <si>
    <t>Net income attributable to Green Brick Partners, Inc. per common share:</t>
  </si>
  <si>
    <t>Basic (in dollars per share)</t>
  </si>
  <si>
    <t>Diluted (in dollars per share)</t>
  </si>
  <si>
    <t>Weighted average common shares used in the calculation of net income attributable to Green Brick Partners, Inc. per common share:</t>
  </si>
  <si>
    <t>Weighted-average number of shares outstanding —basic (shares)</t>
  </si>
  <si>
    <t>Weighted-average number of shares outstanding —diluted (shares)</t>
  </si>
  <si>
    <t>Consolidated Statements of Cash Flows - USD ($) $ in Thousands</t>
  </si>
  <si>
    <t>Cash flows from operating activities:</t>
  </si>
  <si>
    <t>Depreciation, Depletion and Amortization</t>
  </si>
  <si>
    <t>Adjustments to reconcile net income to net cash provided by (used in) operating activities:</t>
  </si>
  <si>
    <t>Allocated Share-based Compensation Expense</t>
  </si>
  <si>
    <t>Deferred income taxes, net</t>
  </si>
  <si>
    <t>Changes in operating assets and liabilities</t>
  </si>
  <si>
    <t>Increase in accounts receivable</t>
  </si>
  <si>
    <t>Decrease (increase) in inventory</t>
  </si>
  <si>
    <t>(Increase) decrease in earnest money deposits</t>
  </si>
  <si>
    <t>(Increase) decrease in other assets</t>
  </si>
  <si>
    <t>(Decrease) increase in accounts payable</t>
  </si>
  <si>
    <t>Increase in accrued expenses</t>
  </si>
  <si>
    <t>Increase in customer and builder deposits</t>
  </si>
  <si>
    <t>Net cash provided by (used in) operating activities</t>
  </si>
  <si>
    <t>Cash flows from investing activities</t>
  </si>
  <si>
    <t>Acquisition of property and equipment</t>
  </si>
  <si>
    <t>Net cash used in investing activities</t>
  </si>
  <si>
    <t>Cash flows from financing activities</t>
  </si>
  <si>
    <t>Borrowings from lines of credit</t>
  </si>
  <si>
    <t>Repayments of lines of credit</t>
  </si>
  <si>
    <t>Repayments of notes payable</t>
  </si>
  <si>
    <t>Payments Related to Tax Withholding for Share-based Compensation</t>
  </si>
  <si>
    <t>Contributions from noncontrolling interests</t>
  </si>
  <si>
    <t>Distributions to noncontrolling interests</t>
  </si>
  <si>
    <t>Net cash (used in) provided by financing activities</t>
  </si>
  <si>
    <t>Net (decrease) increase in cash, cash equivalents and restricted cash</t>
  </si>
  <si>
    <t>Cash, cash equivalents and restricted cash at beginning of period</t>
  </si>
  <si>
    <t>Cash, cash equivalents and restricted cash at end of period</t>
  </si>
  <si>
    <t>Supplemental disclosure of cash flow information:</t>
  </si>
  <si>
    <t>Cash paid for interest, net of capitalized interest</t>
  </si>
  <si>
    <t>Cash paid for taxes</t>
  </si>
  <si>
    <t>Supplemental disclosure of noncash investing and financing activities:</t>
  </si>
  <si>
    <t>Decrease in land not owned under option agreements</t>
  </si>
  <si>
    <t>Basis of Presentation and Significant Accounting Policies</t>
  </si>
  <si>
    <t>Organization, Consolidation and Presentation of Financial Statements [Abstract]</t>
  </si>
  <si>
    <t>BASIS OF PRESENTATION AND SIGNIFICANT ACCOUNTING POLICIES When used in these notes, references to the “Company”, “Green Brick”, “we”, “us” or “our” refer to the combined company, which has been renamed Green Brick Partners, Inc. and its subsidiaries, resulting from the acquisition by BioFuel Energy Corp. and its then consolidated subsidiaries (“BioFuel”) of JBGL Builder Finance LLC and its consolidated subsidiaries and affiliated companies (collectively, “Builder Finance”), and JBGL Capital Companies (“Capital”), a combined group of commonly managed limited liability companies and partnerships (collectively with Builder Finance, “JBGL”) by means of a reverse recapitalization transaction on October 27, 2014. We are a uniquely structured company that combines residential land development and homebuilding. We acquire and develop land, provide land and construction financing to our controlled builders and participate in the profits of our controlled builders. Our core markets are in the high growth U.S. metropolitan areas of Dallas, Texas and Atlanta, Georgia. We are engaged in all aspects of the homebuilding process, including land acquisition and development, entitlements, design, construction, marketing and sales and the creation of brand images at our residential neighborhoods and master planned communities. Condensed Basis of Presentation and Principles of Consolidation The unaudited condensed consolidated financial statements have been prepared in accordance with United States generally accepted accounting principles (“GAAP”) as set forth in the Financial Accounting Standards Board’s (“FASB”) Accounting Standards Codification (“ASC”) and applicable regulations of the Securities and Exchange Commission (“SEC”), but do not include all of the information and footnotes required for complete financial statements. In the opinion of management, the accompanying condensed consolidated financial statements for the periods presented reflect all adjustments, of a normal, recurring nature, necessary to fairly state our financial position, results of operations and cash flows. These condensed consolidated financial statements should be read in conjunction with our audited consolidated financial statements for the year ended December 31, 2016 , included in our Annual Report on Form 10-K filed with the SEC on March 13, 2017 . Our operating results for the three months ended March 31, 2017 are not necessarily indicative of the results that may be expected for any future periods. All intercompany balances and transactions have been eliminated in consolidation. Investments in which the Company directly or indirectly has an interest of more than 50 percent and/or is able to exercise control over the operations have been fully consolidated and noncontrolling interests are stated separately in the condensed consolidated financial statements as required under the provisions of ASC 810, Consolidations . Use of Estimates The preparation of the condensed consolidated financial statements in conformity with GAAP requires the Company to make estimates and assumptions that affect the amounts reported in the condensed consolidated financial statements and accompanying notes, including the reported amounts of assets and liabilities and disclosure of contingent assets and liabilities at the date of the condensed consolidated financial statements and the reported amounts of revenue and expenses during the reporting periods. Actual results could differ from those estimates. Noncontrolling Interests We own 50% controlling interests in several builders. The financial statements of these builders are consolidated in our condensed consolidated financial statements. The noncontrolling interests attributable to the 50% minority interests not owned by us are included as part of noncontrolling interests on the condensed consolidated balance sheets. Segment Information Prior to the fourth quarter of 2016 , the Company’s operations were organized into two reportable segments: builder operations and land development. Builder operations consisted of two operating segments: Texas and Georgia. In accordance with ASC 280, Segment Reporting , in determining the most appropriate reportable segments, we considered similar economic and other characteristics, geography, including product types, production processes, average selling prices, gross profits, suppliers, land acquisition results, and underlying demand and supply. In accordance with ASC 280, Segment Reporting , an operating segment is defined as a component of an enterprise for which discrete financial information is available and is reviewed regularly by the Chief Operating Decision Maker (“CODM”), or decision-making group, to evaluate performance and make operating decisions. The Company identified its CODM as three key executives—the Chief Executive Officer, the Chief Financial Officer and the Head of Land Acquisition and Development. In determining the most appropriate reportable segments, the CODM considered similar economic and other characteristics, including geography, class of customers, product types and production processes. During the fourth quarter of 2016 , the Company re-evaluated its reportable segments under ASC 280. As a result of the departure of the Chief Operating Officer in the fourth quarter of 2015, the management structure and CODM changed during 2016. The discrete financial information that is regularly reviewed by the current CODM group is different than in the past. As such, the builder operations reportable segment now consists of three operating segments. For the three months ended March 31, 2017 , the Company’s operations are organized into two reportable segments: builder operations and land development. Builder operations consist of three operating segments: Texas, Georgia, and corporate and other. The operations of the Company's controlled builders were aggregated into the builder operations reporting segment because they have similar (1) economic characteristics; (2) housing products; (3) class of homebuyer; (4) regulatory environments; and (5) methods used to construct and sell homes. Corporate operations is a non-operating segment that develops and implements strategic initiatives and supports the Company’s builder operations and land development by centralizing certain administrative functions such as finance, treasury, information technology and human resources. The majority of corporate’s personnel and resources are primarily dedicated to activities relating to the builder operations segment. Therefore, any unallocated corporate expenses are included in the builder operations segment, within the “Corporate and other”, which accounts for 94.0% and 95.2% of total revenues for the three months ended March 31, 2017 and March 31, 2016 , respectively. While Green Brick Title, LLC (“Green Brick Title”) operations are not economically similar to either the builder operations or land development, it did not meet the quantitative thresholds, as discussed in ASC 280, to be separately reported and disclosed. As such, Title’s results are included within the builder operations segment within the “Corporate and other” operating segment. All prior period segment information has been restated to conform with the 2017 presentation. The changes in the reportable segments have no effect on the consolidated balance sheets, statements of income or cash flows for the periods presented. Change in Classification During the fourth quarter ended December 31, 2016, management determined that certain indirect project costs related to field superintendents salaries and benefits, and field expenses, such as field truck, phone and travel expenses, previously classified as salary expense and selling, general and administrative expense should be classified as cost of residential units for periods prior to the fourth quarter ended December 31, 2016, to properly present cost of residential units, salary expense, and selling, general and administrative expense. We determined that the change in classification is not material to any prior period financial statements. Accordingly, we changed the classification of salary expense of $1.1 million , and selling, general and administrative expense of $0.2 million for the three months ended March 31, 2016 , respectively, to cost of residential units. There was no impact to net income during the prior period as a result of the change in classification. Recent Accounting Pronouncements In May 2014, FASB issued Accounting Standards Update (“ASU”) No. 2014-09, Revenue from Contracts with Customers , which requires an entity to recognize the amount of revenue to which it expects to be entitled for the transfer of promised goods or services to customers. The standard will replace most existing revenue recognition guidance in GAAP when it becomes effective. In August 2015, the FASB issued ASU No. 2015-14, Revenue from Contracts with Customers (Topic 606): Deferral of the Effective Date , which delayed the effective date of ASU No. 2014-09 by one year. Subsequent to the issuance of ASU 2014-09, the FASB issued several amendments in 2016 to the original standard including ASU 2016-08, Revenue from Contracts with Customers (Topic 606): Principal versus Agent Considerations (Reporting Revenue Gross versus Net), ASU 2016-10, Revenue from Contracts with Customers (Topic 606): Identifying Performance Obligations and Licensing and ASU 2016-12, Revenue from Contracts with Customers (Topic 606): Narrow Scope Improvements and Practical Expedients. These amendments do not change the core principle of the guidance stated in ASU 2014-09. Rather, they are intended to clarify and improve understanding of certain topics included in ASU 2014-09. ASU 2014-09 and the related amendments are effective for the Company beginning on January 1, 2018 . Early adoption is permitted for reporting periods beginning after December 15, 2016. The standard permits the use of either the full retrospective approach or the modified retrospective approach. The Company is still in the process of evaluating its contracts to determine the impact this standard will have on its revenue streams. The Company expects to adopt the new standard under the modified retrospective approach and complete its assessment process prior to the adoption of the standard on January 1, 2018. In November 2015, FASB issued ASU No. 2015-17, Income Taxes (Topic 740): Balance Sheet Classification of Deferred Taxes , as part of its simplification initiative. The standard amends the existing guidance to require that deferred income tax liabilities and assets be classified as noncurrent in a classified balance sheet, and eliminates the prior guidance which required an entity to separate deferred tax liabilities and assets into a current amount and a noncurrent amount in a classified balance sheet. The standard was effective for the Company beginning on January 1, 2017 . The adoption of this standard did not have a material effect on the Company’s condensed consolidated financial statements and related disclosures. In February 2016, FASB issued ASU No. 2016-02, Leases , which requires an entity that leases assets to classify the leases as either finance or operating leases and to record assets and liabilities for the rights and obligations created by long-term leases, regardless of the lease classification. The lease classification will determine whether the lease expense is recognized based on an effective interest rate method or on a straight line basis over the term of the lease. This standard is effective for the Company beginning on January 1, 2019 and must be adopted using a modified retrospective approach. The Company does not believe that the adoption of this standard will have a material effect on its consolidated financial statements and related disclosures. In March 2016, FASB issued ASU 2016-09, Compensation - Stock Compensation (Topic 718): Improvements to Employee Share-Based Payment Accounting , which simplifies several aspects related to the accounting for share-based payment transactions, including the accounting for income taxes, statutory tax withholding requirements and classification on the statement of cash flows. This standard was effective for the Company beginning on January 1, 2017 . The adoption of this standard did not have a material effect on the Company’s condensed consolidated financial statements and related disclosures. In August 2016, FASB issued ASU 2016-15, Statement of Cash Flows (Topic 230): Classification of Certain Cash Receipts and Cash Payments , which reduces the existing diversity in practice in financial reporting across all industries by clarifying certain existing principles in ASC 230, Statement of Cash Flows , including providing additional guidance on how and what an entity should consider in determining the classification of certain cash receipts and cash payments. This standard is effective for the Company beginning on January 1, 2018 . The Company does not believe that the adoption of this standard will have a material effect on its consolidated financial statements and related disclosures. In November 2016, FASB issued ASU 2016-18, S tatement of Cash Flows (Topic 230): Restricted Cash (a consensus of the FASB Emerging Issues Task Force) , which requires restricted cash to be included with cash and cash equivalents when reconciling the beginning and ending amounts on the statement of cash flows. This standard is effective for the Company beginning January 1, 2018 , and is to be applied using a retrospective transition method. The Company elected to early adopt this standard for the reporting period ended March 31, 2017, and the standard was applied retrospectively for all periods presented. As a result of the adoption of this standard, the Company no longer presents the change within restricted cash in the operating activities section of the condensed consolidated statement of cash flows.</t>
  </si>
  <si>
    <t>Net Income Attributable to Green Brick Partners, Inc. Per Share</t>
  </si>
  <si>
    <t>Earnings Per Share [Abstract]</t>
  </si>
  <si>
    <t>NET INCOME ATTRIBUTABLE TO GREEN BRICK PARTNERS, INC. PER SHARE The Company's restricted stock awards have the right to receive forfeitable dividends on an equal basis with common stock and therefore are not considered participating securities that must be included in the calculation of net income per share using the two-class method. Basic earnings per share is computed by dividing net income by the weighted average number of common shares outstanding during each period, adjusted for non-vested shares of restricted stock awards during each period. Diluted earnings per share is calculated using the treasury stock method and includes the effect of all dilutive securities, including stock options and restricted stock awards. The computation of basic and diluted net income attributable to Green Brick Partners, Inc. per share using the treasury stock method is as follows (in thousands, except per share amounts): Three Months Ended March 31, 2017 2016 Basic net income attributable to Green Brick Partners, Inc. per share Net income attributable to Green Brick Partners, Inc. —basic $ 6,197 $ 3,094 Weighted-average number of shares outstanding —basic 48,958 48,814 Basic net income attributable to Green Brick Partners, Inc. per share $ 0.13 $ 0.06 Diluted net income attributable to Green Brick Partners, Inc. per share Net income attributable to Green Brick Partners, Inc. —diluted $ 6,197 $ 3,094 Weighted-average number of shares used to compute basic net income attributable to Green Brick Partners, Inc. 48,958 48,814 Dilutive effect of stock options and restricted stock awards 59 — Weighted-average number of shares outstanding —diluted 49,017 48,814 Diluted net income attributable to Green Brick Partners, Inc. per share $ 0.13 $ 0.06 The following securities that could potentially dilute earnings per share in the future are not included in the determination of diluted net income attributable to Green Brick Partners, Inc. per common share (in thousands): Three Months Ended March 31, 2017 2016 Antidilutive options to purchase common stock and restricted stock awards — 296</t>
  </si>
  <si>
    <t>Inventory Disclosure [Abstract]</t>
  </si>
  <si>
    <t>INVENTORY Inventory consists of land in the process of development, undeveloped land, developed lots, completed homes, raw land scheduled for development, and land not owned under option agreements in Texas and Georgia. Inventory is valued at cost unless the carrying value is determined to not be recoverable in which case the affected inventory is written down to fair value. Cost includes any related pre-acquisition costs that are directly identifiable with a specific property so long as those pre-acquisition costs are recoverable at the sale of the property. A summary of inventory is as follows (in thousands): March 31, 2017 December 31, 2016 Completed home inventory and residential lots held for sale $ 125,551 $ 127,679 Work in process 270,474 269,255 Undeveloped land 1,738 4,070 Land not owned under option agreements 8,436 9,293 Total Inventory $ 406,199 $ 410,297 The Company capitalizes interest costs incurred to inventory during active development and other qualifying activities. Interest capitalized as cost of inventory is charged to cost of sales as related homes, land and/or lots are closed. Interest incurred on undeveloped land is directly expensed and included in interest expense in our condensed consolidated statements of income. Interest costs incurred, capitalized and expensed were as follows (in thousands): Three Months Ended March 31, 2017 2016 Interest capitalized at beginning of period $ 9,417 $ 9,085 Interest incurred 893 708 Interest charged to cost of sales (875 ) (1,002 ) Interest charged to interest expense — — Interest capitalized at end of period $ 9,435 $ 8,791</t>
  </si>
  <si>
    <t>Debt</t>
  </si>
  <si>
    <t>Debt Disclosure [Abstract]</t>
  </si>
  <si>
    <t>DEBT Lines of Credit Lines of credit outstanding as of March 31, 2017 and December 31, 2016 consist of the following (in thousands): March 31, 2017 December 31, 2016 Promissory note to Inwood National Bank (“Inwood”): Revolving credit facility (1) $ 12,500 $ 15,000 Unsecured revolving credit facility (2) 50,000 60,000 Total lines of credit $ 62,500 $ 75,000 (1) On July 30, 2015 , the Company entered into a revolving credit facility (“Credit Facility”) with Inwood, which provides for up to $50.0 million . Amounts outstanding under the Credit Facility are secured by mortgages on real property and security interests in certain personal property (to the extent that such personal property is connected with the use and enjoyment of the real property) that is owned by certain of the Company’s subsidiaries. Outstanding borrowings under the Credit Facility bear interest payable monthly at a floating rate per annum equal to the rate announced by Bank of America, N.A., from time to time, as its “Prime Rate” (the “Index”) with such adjustments to the interest rate being made on the effective date of any change in the Index. Notwithstanding the foregoing, the interest may not, at any time, be less than 4% per annum or more than the lesser amount of 18% and the highest maximum rate allowed by applicable law. The entire unpaid principal balance and any accrued but unpaid interest is due and payable on the maturity date. As of March 31, 2017 , the interest rate on outstanding borrowings under the Credit Facility was 4.0% per annum. On May 3, 2016, the Company amended the Credit Facility. The amended Credit Facility is subject to a borrowing base limitation equal to the sum of 50% of the total value of land and 65% of the total value of lots owned by certain of the Company's subsidiaries, each as determined by an independent appraiser, with the value of land being restricted from being more than 65% of the borrowing base. Beginning on August 1, 2017, a non-usage fee equal to 0.25% of the average unfunded amount of the $50.0 million commitment amount over a trailing 12 month period is due on or before August 1st of each year during the term of the amended Credit Facility. The maturity date has been extended to May 1, 2019 . The costs associated with the amendment of $0.1 million were deferred and are included in other assets, net in our condensed consolidated balance sheets. The Company is amortizing these debt issuance costs to interest expense over the term of the Credit Facility using the straight line method. Under the terms of the amended Credit Facility, the Company is required, among other things, to maintain minimum multiples of net worth in excess of the outstanding Credit Facility balance, minimum interest coverage and maximum leverage. The Company was in compliance with these financial covenants under the Credit Facility as of March 31, 2017 . (2) On December 15, 2015, the Company entered into a credit agreement (the “Credit Agreement”) with the lenders named therein, and Citibank, N.A., as administrative agent, providing for a senior, unsecured revolving credit facility with aggregate lending commitments of up to $40.0 million (“Unsecured Revolving Credit Facility”). Before the First Amendment (as defined and discussed below) increased the maximum amount of the Unsecured Revolving Credit Facility, the Company could, at its option and subject to certain terms and conditions, prior to the termination date, increase the amount of the Unsecured Revolving Credit Facility up to a maximum aggregate amount of $75.0 million . Before the Second Amendment (as defined and discussed below), commitments under the Unsecured Revolving Credit Facility are available until the period ending December 14, 2018. Citibank, N.A. and Credit Suisse AG, Cayman Islands Branch initially committed to provide $25.0 million and $15.0 million , respectively. The Unsecured Revolving Credit Facility provides for interest rate options on advances at rates equal to either: (x) in the case of base rate advances, the highest of (i) Citibank’s base rate, (ii) the federal funds rate plus 0.5% , and (iii) the one-month LIBOR plus 1.0% , in each case plus 1.5% ; or (y) in the case of Eurodollar rate advances, the reserve adjusted LIBOR plus 2.5% . Interest on amounts borrowed under the Unsecured Revolving Credit Facility is payable in arrears quarterly on the last day of each March, June, September and December during such periods. As of March 31, 2017 , the interest rate on outstanding borrowings under the Credit Facility was 3.5% per annum. The Company pays the lenders a commitment fee on the amount of the unused commitments on a quarterly basis at a rate per annum equal to 0.45% . Outstanding borrowings under the Unsecured Revolving Credit Facility are subject to, among other things, a borrowing base. The borrowing base limitation is equal to the sum of: 100% of unrestricted cash (in excess of $15.0 million ); 85% of the book value of model homes, construction in progress homes, sold completed homes, and speculative homes (subject to certain limitations on the age and number of speculative homes and model homes); 65% of the book value of finished lots and land under development; and 50% of the book value of entitled land (subject to certain limitations on the value of entitled land and land under development as a percentage of the borrowing base). On August 31, 2016, the Company, entered into a First Amendment to the Credit Agreement (the “First Amendment”), with Flagstar Bank, FSB (“Flagstar Bank”), the lenders named therein, and Citibank, N.A., as administrative agent, which amended the Credit Agreement. The First Amendment added Flagstar Bank as a lender under the Credit Agreement, with an initial commitment of $20.0 million , which increases the aggregate lending commitments available under the Unsecured Revolving Credit Facility from $40.0 million to $60.0 million . The First Amendment also increased the maximum amount of the Unsecured Revolving Credit Facility to a maximum aggregate amount of $110.0 million , which further increases are available at the Company’s option, prior to the termination date, subject to certain terms and conditions. On December 1, 2016, the Company, entered into a Second Amendment to the Credit Agreement (the “Second Amendment”), with the lenders named therein, and Citibank, N.A., as administrative agent, which amended the Credit Agreement. The Second Amendment, among other things, extended the termination date with respect to commitments under the Unsecured Revolving Credit Facility from December 14, 2018 to December 14, 2019. The Second Amendment became effective upon the payment of an upfront fee of 0.15% of the aggregate amount of any extended commitments on December 15, 2016. Additionally, Citibank, N.A. increased its commitment under the Unsecured Revolving Credit Facility from $25.0 million to $35.0 million which increased the aggregate lending commitments available under the Unsecured Revolving Credit Facility from $60.0 million to $70.0 million . On March 6, 2017, Flagstar Bank increased its commitment under the Unsecured Revolving Credit Facility from $20.0 million to $35.0 million , which increased the aggregate lending commitments available under the Revolving Credit Facility from $70.0 million to $85.0 million . The costs associated with this increase in commitment of $0.1 million were deferred and are included in other assets, net in the consolidated balance sheets. The Company is amortizing these debt issuance costs to interest expense over the term of the Unsecured Revolving Credit Facility using the straight line method. Additionally, under the terms of the Unsecured Revolving Credit Facility, the Company is required, among other things, to maintain compliance with various covenants, including financial covenants relating to a maximum Leverage Ratio, a minimum Interest Coverage Ratio, and a minimum Consolidated Tangible Net Worth, each as defined therein. The Company's compliance with these financial covenants is measured by calculations and metrics that are specifically defined or described by the terms of the Unsecured Revolving Credit Facility. The Company was in compliance with these covenants as of March 31, 2017 . Notes Payable Notes payable outstanding as of March 31, 2017 and December 31, 2016 consist of the following (in thousands): March 31, 2017 December 31, 2016 Note payable to unrelated third party: Briar Ridge Investments, LTD (1) $ 9,000 $ 9,000 Wretched Land, LP (2) — 713 Graham Mortgage Corporation (3) 1,223 1,235 Total notes payable $ 10,223 $ 10,948 (1) On December 13, 2013, a subsidiary of JBGL signed a promissory note for $9.0 million maturing on December 13, 2017, bearing interest at 6.0% per annum and collateralized by land purchased in Allen, Texas. Accrued interest as of March 31, 2017 was $0 . In December 2016, this note was extended through December 31, 2018. (2) On August 19, 2016, a subsidiary of JBGL signed a promissory note for $1.4 million maturing on January 1, 2017, bearing interest at 2.0% per annum and collateralized by land located in Allen, Texas. $0.7 million of this note was repaid during September 2016. In December 2016, this note was extended through March 1, 2017. The note was paid off on March 1, 2017. (3) On November 30, 2016, a subsidiary of JBGL signed a promissory note for $1.2 million maturing on December 1, 2018, bearing interest at 3.0% per annum and collateralized by land located in Sunnyvale, Texas.</t>
  </si>
  <si>
    <t>Stockholders' Equity</t>
  </si>
  <si>
    <t>Stockholders' Equity Attributable to Parent [Abstract]</t>
  </si>
  <si>
    <t>STOCKHOLDERS’ EQUITY A summary of changes in stockholders’ equity is presented below (dollars in thousands): Common Stock Additional Paid-in Capital Retained Earnings Total Green Brick Partners, Inc. Stockholders’ Equity Noncontrolling Interests Total Stockholders’ Equity Shares Amount Balance as of December 31, 2016 48,955,909 $ 490 $ 273,149 $ 110,933 $ 384,572 $ 16,913 $ 401,485 Share-based compensation — — 71 — 71 — 71 Issuance of common stock under 2014 Equity Plan 176,670 2 1,768 — 1,770 — 1,770 Amortization of deferred share-based compensation — — 72 — 72 — 72 Withholdings from vesting of restricted stock awards (63,057 ) (1 ) (585 ) — (586 ) — (586 ) Contributions — — — — — 88 88 Distributions — — — — — (4,597 ) (4,597 ) Net income — — — 6,197 6,197 2,029 8,226 Balance as of March 31, 2017 49,069,522 $ 491 $ 274,475 $ 117,130 $ 392,096 $ 14,433 $ 406,529</t>
  </si>
  <si>
    <t>Share Repurchase Program</t>
  </si>
  <si>
    <t>Equity [Abstract]</t>
  </si>
  <si>
    <t>SHARE REPURCHASE PROGRAM In March 2016, the Company's Board of Directors authorized a share repurchase program of up to 1,000,000 shares of its common stock through 2017 . The timing, volume and nature of share repurchases will be at the discretion of management and dependent on market conditions, corporate and regulatory requirements and other factors, and may be suspended or discontinued at any time. The authorized repurchases will be made from time to time in the open market, through block trades or in privately negotiated transactions. No assurance can be given that any particular amount of common stock will be repurchased. All or part of the repurchases may be implemented under a Rule 10b5-1 trading plan, which would allow repurchases under pre-set terms at times when we might otherwise be prevented from doing so under insider trading laws or because of self-imposed blackout periods. This repurchase program may be modified, extended or terminated at the discretion of our Board of Directors at any time. We intend to finance the repurchases with available cash. No shares were repurchased during the three months ended March 31, 2017 and March 31, 2016 , respectively.</t>
  </si>
  <si>
    <t>Share-Based Compensation</t>
  </si>
  <si>
    <t>Disclosure of Compensation Related Costs, Share-based Payments [Abstract]</t>
  </si>
  <si>
    <t>SHARE-BASED COMPENSATION We measure and account for share-based awards in accordance with ASC Topic 718, “ Compensation - Stock Compensation ”. Share-based compensation expense associated with stock options with vesting contingent upon the achievement of service conditions is recognized on a straight-line basis, net of estimated forfeitures of unvested stock options, over the requisite service period the awards are expected to vest. We estimate the aggregate intrinsic value of stock options with vesting contingent upon the achievement of service conditions as of the date the award was granted using the Black-Scholes option pricing model. The Black-Scholes option-pricing model requires the use of certain input variables, such as expected volatility, risk-free interest rate and expected award life. Share-Based Award Activity During the three months ended March 31, 2017 , the Company granted restricted stock awards (“RSAs”) under the 2014 Equity Plan to Named Executive Officers. The RSAs were 100% vested and non-forfeitable on the grant date. The fair value of the RSAs were recorded as share-based compensation expense on the grant date. The Company withheld 63,057 shares of common stock, at a total cost of $0.6 million , from Named Executive Officers to satisfy statutory minimum tax requirements in respect of the RSAs. A summary of restricted stock awards activity during the three months ended March 31, 2017 is as follows: Number of Shares (in thousands) Weighted Average Grant Date Fair Value per Share Nonvested, December 31, 2016 38 $ 7.51 Granted 177 $ 10.02 Vested (177 ) $ 10.02 Forfeited — $ — Nonvested, March 31, 2017 38 $ 7.51 A summary of stock option activity during the three months ended March 31, 2017 is as follows: Number of Shares (in thousands) Weighted Average Exercise Price per Share Weighted Average Remaining Contractual Term (in years) Aggregate Intrinsic Value (in thousands) Options outstanding, December 31, 2016 500 $ 7.49 Granted — — Exercised — — Forfeited — — Options outstanding, March 31, 2017 500 $ 7.49 7.57 $ 1,230 Options exercisable, March 31, 2017 200 $ 7.49 7.57 $ 492 A summary of our unvested stock options during the three months ended March 31, 2017 is as follows: Number of Shares (in thousands) Weighted Average Per Share Grant Date Fair Value Unvested, December 31, 2016 300 $ 2.88 Granted — $ — Vested — $ — Forfeited — $ — Unvested, March 31, 2017 300 $ 2.88 Valuation of Share-Based Awards We utilize the Black-Scholes option pricing model for estimating the grant date fair value of stock options. There were no stock options issued during the three months ended March 31, 2017 and March 31, 2016 . Share-Based Compensation Expense Share-based compensation expense was $1.9 million and $0.2 million for the three months ended March 31, 2017 and March 31, 2016 , respectively. As of March 31, 2017 , the estimated total remaining unamortized share-based compensation expense related to unvested restricted stock awards and stock options, net of forfeitures, was nil which is expected to be recognized over a weighted-average period of 0.2 years. As of March 31, 2017 , the estimated total remaining unamortized share-based compensation expense related to stock options, net of forfeitures, was $0.7 million which is expected to be recognized over a weighted-average period of 2.6 years.</t>
  </si>
  <si>
    <t>Income Taxes</t>
  </si>
  <si>
    <t>Income Tax Disclosure [Abstract]</t>
  </si>
  <si>
    <t>INCOME TAXES We recorded an income tax provision of $3.9 million and $1.5 million for the three months ended March 31, 2017 and March 31, 2016 , respectively. The effective tax rate for the three months ended March 31, 2017 and March 31, 2016 was 32.1% and 24.4% , respectively. The effective tax rate for the three months ended March 31, 2017 and March 31, 2016 is driven by the statutory tax rate benefit related to non-controlled earnings and state income taxes. The increase in the effective tax rate for the three months ended March 31, 2017 is due to there being higher discrete tax benefit items and the change in the ratio of non-controlled earnings relative to pre-tax book income.</t>
  </si>
  <si>
    <t>Related Party Transactions</t>
  </si>
  <si>
    <t>Related Party Transactions [Abstract]</t>
  </si>
  <si>
    <t>RELATED PARTY TRANSACTIONS During the three months ended March 31, 2017 and 2016 , the Company had related party transactions through the normal course of business. These transactions include the following: In 2012, we formed Centre Living Homes, LLC (“Centre Living”), a builder that focuses on a limited number of homes and luxury townhomes each year in the Dallas, Texas market. Trevor Brickman, the son of Green Brick's Chief Executive Officer, is the President of Centre Living. Effective as of January 1, 2015, Centre Living’s operating agreement was amended and restated to the same general terms as with our other builders, such that Green Brick's ownership interest in Centre Living is 50% and Trevor Brickman's ownership interest is 50% for future operations beginning January 1, 2015. Subsequent to this amendment, Green Brick has 51% voting control over the operations of Centre Living. As such, 100% of Centre Living’s operations are included within our condensed consolidated financial statements. The noncontrolling interest attributable to Centre Living was $0.2 million and $0.3 million as of March 31, 2017 and December 31, 2016 , respectively. In June 2016, the Company sold one developed lot to Trevor Brickman for $0.4 million , of which $0.3 million was included in the cost of land and lots. In September 2016, Trevor Brickman entered into an agreement with Centre Living to construct a home on the developed lot. In accordance with the Company's employee discount policy, the contract price results in a 13% margin. As of March 31, 2017 , the Company has incurred $0.4 million in costs to construct the home. As of March 31, 2017 , the Company had $40,569 in accounts receivables due from Trevor Brickman related to the construction of the home. In September 2015, the Company purchased 11 lots from an entity affiliated with the president of The Providence Group of Georgia L.L.C. (“TPG”), one of its controlled builders. The lots are part of a 19 -home community, The Parc at Cogburn in Atlanta. The total paid for the lots in 2015 was $1.8 million . Under the option agreement in place, the Company purchased $0.3 million in lots during 2016, $0.5 million during the three months ended March 31, 2017 , and has another $0.5 million in lots that it expects to purchase prior to September 2017. The Company has purchased 16 lots as of March 31, 2017 . In November 2015, the Company purchased 12 lots from an entity affiliated with the president of TPG, one of its controlled builders. The lots are part of a 92 -unit townhome community, Glens at Sugarloaf in Atlanta. No deposits were paid by the Company in contracting for the lots. The total paid for the lots in 2015 was $1.0 million . During March 2016, the Company purchased the remaining 80 townhome lots within the community at a price of $4.8 million from the affiliated entity. During March 2016, the Company purchased undeveloped land for an eventual 83 lot community, Academy Street in Atlanta. Simultaneously, the Company entered into a partnership agreement with an entity affiliated with the president of TPG to develop the community for sale of the lots to TPG under GRBK Academy LLC. Contributions and profits will be 80% for the Company and 20% for the affiliated entity. Total capital contributions are estimated at $11.8 million , of which $9.4 million will be contributed by the Company. The total contributions paid in 2016 was $11.2 million , of which $9.0 million was paid by the Company. The total contributions paid during the three months ended March 31, 2017 was $0.5 million , of which $0.4 million was paid by the Company. The Company has 80% ownership in GRBK Academy, LLC and has consolidated the entity. During March 2016, the Company purchased undeveloped land for an eventual 73 -unit townhome community, Suwanee Station in Atlanta. Simultaneously, the Company entered into a partnership agreement with an entity affiliated with the president of TPG to develop the community for sale of the lots to TPG under GRBK Suwanee Station LLC. Contributions and profits will be 50% for the Company and 50% for the affiliated entity. Total capital contributions are estimated at $2.0 million , of which $1.0 million will be contributed by the Company. The total contributions paid in 2016 was $1.8 million , of which $0.9 million was paid by the Company. There were no contributions paid during the three months ended March 31, 2017 . The Company holds two of the three board seats and is able to exercise control over the operations of GRBK Suwanee Station LLC, and therefore has consolidated the entity. In June 2016, the Company purchased 14 lots from an entity affiliated with the president of TPG. The lots are part of a 40 -unit townhome community, Dunwoody Towneship. No deposits were paid by the Company related to these lots. The total paid for the lots during the three months ended March 31, 2017 and in all of 2016 was $0.8 million and $1.8 million , respectively. The total that would be expected to be paid for the remaining lots would be $1.0 million during 2017 and $1.7 million during 2018. In February 2017, Richard A. Costello paid a $110,000 deposit to Centre Living Homes, LLC on a townhome he expects to purchase for a value of approximately $525,000 . In accordance with the Company's employee discount policy, the contract price results in a 13% margin. In February 2017, Jed Dolson paid a $110,000 deposit to Centre Living Homes, LLC on a townhome he expects to purchase for a value of approximately $475,000 . In accordance with the Company's employee discount policy, the contract price results in a 13% margin.</t>
  </si>
  <si>
    <t>Fair Value Measurements</t>
  </si>
  <si>
    <t>Fair Value Disclosures [Abstract]</t>
  </si>
  <si>
    <t>FAIR VALUE MEASUREMENTS Fair Value of Financial Instruments The Company’s financial instruments, none of which are held for trading purposes, include cash and cash equivalents, restricted cash, accounts receivable, earnest money deposits, other assets, accounts payable, accrued expenses, customer and builder deposits, obligations related to land not owned under option agreements, borrowings on lines of credit, and notes payable. Per the fair value hierarchy, level 1 financial instruments include: cash and cash equivalents, restricted cash, accounts receivables, earnest money deposits, other assets, accounts payable, accrued expenses, and customer and builder deposits due to their short term nature. Level 2 financial instruments include: borrowings on lines of credit and notes payable. All other instruments are deemed to be level 3. Due to the short-term nature, the carrying amounts of notes payable and borrowings on lines of credit approximates fair value. Furthermore, borrowings on lines of credit include floating interest rate terms. The fair value of obligations related to land not owned under option agreements is primarily determined by discounting the estimated future cash flow of each community using various unobservable inputs in our impairment analysis. The Company estimates that due to the short term nature of the underlying financial instruments or the proximity of the underlying transaction to the applicable reporting date that the fair value of all financial instruments does not differ materially from the aggregate carrying values recorded in the consolidated financial statements as of March 31, 2017 and December 31, 2016 . Fair Value of Nonfinancial Instruments Nonfinancial assets and liabilities include items such as inventory and long lived assets that are measured at cost unless the carrying value is determined to be not recoverable in which case the affected instrument is written down to fair value. The fair value of inventory is primarily determined by discounting the estimated future cash flow of each community using various unobservable inputs in our impairment analysis. Per the fair value hierarchy, inventory and long lived assets are level 3 nonfinancial instruments. During the three months ended March 31, 2017 and the year ended December 31, 2016 , the Company did not record any fair value adjustments to those nonfinancial assets and liabilities measured at fair value on a nonrecurring basis.</t>
  </si>
  <si>
    <t>Commitments and Contingencies</t>
  </si>
  <si>
    <t>Commitments and Contingencies Disclosure [Abstract]</t>
  </si>
  <si>
    <t>COMMITMENTS AND CONTINGENCIES Warranties The Company accrues an estimate of its exposure to warranty claims based on both current and historical home sales data and warranty costs incurred. The Company offers homeowners a comprehensive third party warranty on each home. Homes are generally covered by a ten year warranty for qualified and defined structural defects, one year for defects and products used, and two years for electrical, mechanical and plumbing systems. Warranty accruals are included within accrued expenses in the condensed consolidated balance sheets. Warranty activity, included in accrued expenses in our condensed consolidated balance sheets consists of the following (in thousands): Three Months Ended March 31, 2017 2016 Beginning balance $ 1,210 $ 474 Additions 312 194 Charges (191 ) (154 ) Ending balance $ 1,331 $ 514 Commitments The Company has leases associated with office space in Georgia and Texas which are classified as operating leases. Rent expense under these leases are included in the selling, general and administrative expense in the consolidated statements of income. Legal Matters Lawsuits, claims and proceedings may be instituted or asserted against us in the normal course of business. The Company is also subject to local, state and federal laws and regulations related to land development activities, house construction standards, sales practices, employment practices and environmental protection. As a result, the Company may be subject to periodic examinations or inquiry by agencies administering these laws and regulations. The Company records a reserve for potential legal claims and regulatory matters when they are probable of occurring and a potential loss is reasonably estimable. The Company accrues for these matters based on facts and circumstances specific to each matter and revises these estimates when necessary. In view of the inherent difficulty of predicting outcomes of legal claims and related contingencies, the Company generally cannot predict their ultimate resolution, related timing or eventual loss. If evaluations indicate loss contingencies that could be material are not probable, but are reasonably possible, the Company will disclose their nature with an estimate of possible range of losses or a statement that such loss is not reasonably estimable. We believe that the disposition of legal claims and related contingencies will not have a material adverse effect on our results of operations and liquidity or on our financial condition.</t>
  </si>
  <si>
    <t>Segment Information</t>
  </si>
  <si>
    <t>Segment Reporting [Abstract]</t>
  </si>
  <si>
    <t>SEGMENT INFORMATION Financial information relating to the Company’s reportable segments is as follows. Operational results of each reportable segment are not necessarily indicative of the results that would have been achieved had the reportable segment been an independent, stand-alone entity during the periods presented. Three Months Ended March 31, (in thousands) 2017 2016 Revenues: Builder Operations Texas $ 50,670 $ 33,581 Georgia 42,727 33,047 Corporate and Other — — Land Development 5,940 3,330 $ 99,337 $ 69,958 Gross profit: Builder Operations Texas $ 12,310 $ 8,588 Georgia 9,348 7,152 Corporate and Other (2,200 ) (2,275 ) Land Development 1,828 949 $ 21,286 $ 14,414 Income before taxes Builder Operations Texas $ 8,375 $ 5,279 Georgia 6,102 4,340 Corporate and Other (3,867 ) (4,502 ) Land Development 1,505 826 $ 12,115 $ 5,943 March 31, 2017 December 31, 2016 Inventory: Builder Operations Texas $ 76,935 $ 76,878 Georgia 102,293 90,859 Corporate and Other 11,088 9,834 Land Development 215,883 232,726 $ 406,199 $ 410,297</t>
  </si>
  <si>
    <t>Basis of Presentation and Significant Accounting Policies (Policies)</t>
  </si>
  <si>
    <t>Basis of Presentation and Principles of Consolidation</t>
  </si>
  <si>
    <t>Condensed Basis of Presentation and Principles of Consolidation The unaudited condensed consolidated financial statements have been prepared in accordance with United States generally accepted accounting principles (“GAAP”) as set forth in the Financial Accounting Standards Board’s (“FASB”) Accounting Standards Codification (“ASC”) and applicable regulations of the Securities and Exchange Commission (“SEC”), but do not include all of the information and footnotes required for complete financial statements. In the opinion of management, the accompanying condensed consolidated financial statements for the periods presented reflect all adjustments, of a normal, recurring nature, necessary to fairly state our financial position, results of operations and cash flows. These condensed consolidated financial statements should be read in conjunction with our audited consolidated financial statements for the year ended December 31, 2016 , included in our Annual Report on Form 10-K filed with the SEC on March 13, 2017 . Our operating results for the three months ended March 31, 2017 are not necessarily indicative of the results that may be expected for any future periods. All intercompany balances and transactions have been eliminated in consolidation. Investments in which the Company directly or indirectly has an interest of more than 50 percent and/or is able to exercise control over the operations have been fully consolidated and noncontrolling interests are stated separately in the condensed consolidated financial statements as required under the provisions of ASC 810, Consolidations .</t>
  </si>
  <si>
    <t>Use of Estimates</t>
  </si>
  <si>
    <t>Use of Estimates The preparation of the condensed consolidated financial statements in conformity with GAAP requires the Company to make estimates and assumptions that affect the amounts reported in the condensed consolidated financial statements and accompanying notes, including the reported amounts of assets and liabilities and disclosure of contingent assets and liabilities at the date of the condensed consolidated financial statements and the reported amounts of revenue and expenses during the reporting periods. Actual results could differ from those estimates.</t>
  </si>
  <si>
    <t>Noncontrolling Interests</t>
  </si>
  <si>
    <t>Noncontrolling Interests We own 50% controlling interests in several builders. The financial statements of these builders are consolidated in our condensed consolidated financial statements. The noncontrolling interests attributable to the 50% minority interests not owned by us are included as part of noncontrolling interests on the condensed consolidated balance sheets.</t>
  </si>
  <si>
    <t>Segment Reporting</t>
  </si>
  <si>
    <t>Segment Information Prior to the fourth quarter of 2016 , the Company’s operations were organized into two reportable segments: builder operations and land development. Builder operations consisted of two operating segments: Texas and Georgia. In accordance with ASC 280, Segment Reporting , in determining the most appropriate reportable segments, we considered similar economic and other characteristics, geography, including product types, production processes, average selling prices, gross profits, suppliers, land acquisition results, and underlying demand and supply. In accordance with ASC 280, Segment Reporting , an operating segment is defined as a component of an enterprise for which discrete financial information is available and is reviewed regularly by the Chief Operating Decision Maker (“CODM”), or decision-making group, to evaluate performance and make operating decisions. The Company identified its CODM as three key executives—the Chief Executive Officer, the Chief Financial Officer and the Head of Land Acquisition and Development. In determining the most appropriate reportable segments, the CODM considered similar economic and other characteristics, including geography, class of customers, product types and production processes. During the fourth quarter of 2016 , the Company re-evaluated its reportable segments under ASC 280. As a result of the departure of the Chief Operating Officer in the fourth quarter of 2015, the management structure and CODM changed during 2016. The discrete financial information that is regularly reviewed by the current CODM group is different than in the past. As such, the builder operations reportable segment now consists of three operating segments. For the three months ended March 31, 2017 , the Company’s operations are organized into two reportable segments: builder operations and land development. Builder operations consist of three operating segments: Texas, Georgia, and corporate and other. The operations of the Company's controlled builders were aggregated into the builder operations reporting segment because they have similar (1) economic characteristics; (2) housing products; (3) class of homebuyer; (4) regulatory environments; and (5) methods used to construct and sell homes. Corporate operations is a non-operating segment that develops and implements strategic initiatives and supports the Company’s builder operations and land development by centralizing certain administrative functions such as finance, treasury, information technology and human resources. The majority of corporate’s personnel and resources are primarily dedicated to activities relating to the builder operations segment. Therefore, any unallocated corporate expenses are included in the builder operations segment, within the “Corporate and other”, which accounts for 94.0% and 95.2% of total revenues for the three months ended March 31, 2017 and March 31, 2016 , respectively. While Green Brick Title, LLC (“Green Brick Title”) operations are not economically similar to either the builder operations or land development, it did not meet the quantitative thresholds, as discussed in ASC 280, to be separately reported and disclosed. As such, Title’s results are included within the builder operations segment within the “Corporate and other” operating segment. All prior period segment information has been restated to conform with the 2017 presentation. The changes in the reportable segments have no effect on the consolidated balance sheets, statements of income or cash flows for the periods presented.</t>
  </si>
  <si>
    <t>Change in Classification of Indirect Project Costs, Policy [Policy Text Block]</t>
  </si>
  <si>
    <t>Change in Classification During the fourth quarter ended December 31, 2016, management determined that certain indirect project costs related to field superintendents salaries and benefits, and field expenses, such as field truck, phone and travel expenses, previously classified as salary expense and selling, general and administrative expense should be classified as cost of residential units for periods prior to the fourth quarter ended December 31, 2016, to properly present cost of residential units, salary expense, and selling, general and administrative expense. We determined that the change in classification is not material to any prior period financial statements. Accordingly, we changed the classification of salary expense of $1.1 million , and selling, general and administrative expense of $0.2 million for the three months ended March 31, 2016 , respectively, to cost of residential units. There was no impact to net income during the prior period as a result of the change in classification.</t>
  </si>
  <si>
    <t>Recent Accounting Pronouncements</t>
  </si>
  <si>
    <t>Recent Accounting Pronouncements In May 2014, FASB issued Accounting Standards Update (“ASU”) No. 2014-09, Revenue from Contracts with Customers , which requires an entity to recognize the amount of revenue to which it expects to be entitled for the transfer of promised goods or services to customers. The standard will replace most existing revenue recognition guidance in GAAP when it becomes effective. In August 2015, the FASB issued ASU No. 2015-14, Revenue from Contracts with Customers (Topic 606): Deferral of the Effective Date , which delayed the effective date of ASU No. 2014-09 by one year. Subsequent to the issuance of ASU 2014-09, the FASB issued several amendments in 2016 to the original standard including ASU 2016-08, Revenue from Contracts with Customers (Topic 606): Principal versus Agent Considerations (Reporting Revenue Gross versus Net), ASU 2016-10, Revenue from Contracts with Customers (Topic 606): Identifying Performance Obligations and Licensing and ASU 2016-12, Revenue from Contracts with Customers (Topic 606): Narrow Scope Improvements and Practical Expedients. These amendments do not change the core principle of the guidance stated in ASU 2014-09. Rather, they are intended to clarify and improve understanding of certain topics included in ASU 2014-09. ASU 2014-09 and the related amendments are effective for the Company beginning on January 1, 2018 . Early adoption is permitted for reporting periods beginning after December 15, 2016. The standard permits the use of either the full retrospective approach or the modified retrospective approach. The Company is still in the process of evaluating its contracts to determine the impact this standard will have on its revenue streams. The Company expects to adopt the new standard under the modified retrospective approach and complete its assessment process prior to the adoption of the standard on January 1, 2018. In November 2015, FASB issued ASU No. 2015-17, Income Taxes (Topic 740): Balance Sheet Classification of Deferred Taxes , as part of its simplification initiative. The standard amends the existing guidance to require that deferred income tax liabilities and assets be classified as noncurrent in a classified balance sheet, and eliminates the prior guidance which required an entity to separate deferred tax liabilities and assets into a current amount and a noncurrent amount in a classified balance sheet. The standard was effective for the Company beginning on January 1, 2017 . The adoption of this standard did not have a material effect on the Company’s condensed consolidated financial statements and related disclosures. In February 2016, FASB issued ASU No. 2016-02, Leases , which requires an entity that leases assets to classify the leases as either finance or operating leases and to record assets and liabilities for the rights and obligations created by long-term leases, regardless of the lease classification. The lease classification will determine whether the lease expense is recognized based on an effective interest rate method or on a straight line basis over the term of the lease. This standard is effective for the Company beginning on January 1, 2019 and must be adopted using a modified retrospective approach. The Company does not believe that the adoption of this standard will have a material effect on its consolidated financial statements and related disclosures. In March 2016, FASB issued ASU 2016-09, Compensation - Stock Compensation (Topic 718): Improvements to Employee Share-Based Payment Accounting , which simplifies several aspects related to the accounting for share-based payment transactions, including the accounting for income taxes, statutory tax withholding requirements and classification on the statement of cash flows. This standard was effective for the Company beginning on January 1, 2017 . The adoption of this standard did not have a material effect on the Company’s condensed consolidated financial statements and related disclosures. In August 2016, FASB issued ASU 2016-15, Statement of Cash Flows (Topic 230): Classification of Certain Cash Receipts and Cash Payments , which reduces the existing diversity in practice in financial reporting across all industries by clarifying certain existing principles in ASC 230, Statement of Cash Flows , including providing additional guidance on how and what an entity should consider in determining the classification of certain cash receipts and cash payments. This standard is effective for the Company beginning on January 1, 2018 . The Company does not believe that the adoption of this standard will have a material effect on its consolidated financial statements and related disclosures. In November 2016, FASB issued ASU 2016-18, S tatement of Cash Flows (Topic 230): Restricted Cash (a consensus of the FASB Emerging Issues Task Force) , which requires restricted cash to be included with cash and cash equivalents when reconciling the beginning and ending amounts on the statement of cash flows. This standard is effective for the Company beginning January 1, 2018 , and is to be applied using a retrospective transition method. The Company elected to early adopt this standard for the reporting period ended March 31, 2017, and the standard was applied retrospectively for all periods presented. As a result of the adoption of this standard, the Company no longer presents the change within restricted cash in the operating activities section of the condensed consolidated statement of cash flows.</t>
  </si>
  <si>
    <t>Net Income Attributable to Green Brick Partners, Inc. Per Share (Tables)</t>
  </si>
  <si>
    <t>Schedule of Earnings Per Share, Basic and Diluted</t>
  </si>
  <si>
    <t>The computation of basic and diluted net income attributable to Green Brick Partners, Inc. per share using the treasury stock method is as follows (in thousands, except per share amounts): Three Months Ended March 31, 2017 2016 Basic net income attributable to Green Brick Partners, Inc. per share Net income attributable to Green Brick Partners, Inc. —basic $ 6,197 $ 3,094 Weighted-average number of shares outstanding —basic 48,958 48,814 Basic net income attributable to Green Brick Partners, Inc. per share $ 0.13 $ 0.06 Diluted net income attributable to Green Brick Partners, Inc. per share Net income attributable to Green Brick Partners, Inc. —diluted $ 6,197 $ 3,094 Weighted-average number of shares used to compute basic net income attributable to Green Brick Partners, Inc. 48,958 48,814 Dilutive effect of stock options and restricted stock awards 59 — Weighted-average number of shares outstanding —diluted 49,017 48,814 Diluted net income attributable to Green Brick Partners, Inc. per share $ 0.13 $ 0.06</t>
  </si>
  <si>
    <t>Schedule of Antidilutive Securities Excluded from Computation of Earnings Per Share</t>
  </si>
  <si>
    <t>The following securities that could potentially dilute earnings per share in the future are not included in the determination of diluted net income attributable to Green Brick Partners, Inc. per common share (in thousands): Three Months Ended March 31, 2017 2016 Antidilutive options to purchase common stock and restricted stock awards — 296</t>
  </si>
  <si>
    <t>Inventory (Tables)</t>
  </si>
  <si>
    <t>Schedule of Real Estate Inventory</t>
  </si>
  <si>
    <t>A summary of inventory is as follows (in thousands): March 31, 2017 December 31, 2016 Completed home inventory and residential lots held for sale $ 125,551 $ 127,679 Work in process 270,474 269,255 Undeveloped land 1,738 4,070 Land not owned under option agreements 8,436 9,293 Total Inventory $ 406,199 $ 410,297</t>
  </si>
  <si>
    <t>Summary of Real Estate Inventory Capitalized Interest Costs</t>
  </si>
  <si>
    <t>Interest costs incurred, capitalized and expensed were as follows (in thousands): Three Months Ended March 31, 2017 2016 Interest capitalized at beginning of period $ 9,417 $ 9,085 Interest incurred 893 708 Interest charged to cost of sales (875 ) (1,002 ) Interest charged to interest expense — — Interest capitalized at end of period $ 9,435 $ 8,791</t>
  </si>
  <si>
    <t>Debt (Tables)</t>
  </si>
  <si>
    <t>Debt Instrument [Line Items]</t>
  </si>
  <si>
    <t>Schedule of Lines of Credit Outstanding</t>
  </si>
  <si>
    <t xml:space="preserve">Lines of credit outstanding as of March 31, 2017 and December 31, 2016 consist of the following (in thousands): March 31, 2017 December 31, 2016 Promissory note to Inwood National Bank (“Inwood”): Revolving credit facility (1) $ 12,500 $ 15,000 Unsecured revolving credit facility (2) 50,000 60,000 Total lines of credit $ 62,500 $ 75,000 (1) On July 30, 2015 , the Company entered into a revolving credit facility (“Credit Facility”) with Inwood, which provides for up to $50.0 million . Amounts outstanding under the Credit Facility are secured by mortgages on real property and security interests in certain personal property (to the extent that such personal property is connected with the use and enjoyment of the real property) that is owned by certain of the Company’s subsidiaries. Outstanding borrowings under the Credit Facility bear interest payable monthly at a floating rate per annum equal to the rate announced by Bank of America, N.A., from time to time, as its “Prime Rate” (the “Index”) with such adjustments to the interest rate being made on the effective date of any change in the Index. Notwithstanding the foregoing, the interest may not, at any time, be less than 4% per annum or more than the lesser amount of 18% and the highest maximum rate allowed by applicable law. The entire unpaid principal balance and any accrued but unpaid interest is due and payable on the maturity date. As of March 31, 2017 , the interest rate on outstanding borrowings under the Credit Facility was 4.0% per annum. On May 3, 2016, the Company amended the Credit Facility. The amended Credit Facility is subject to a borrowing base limitation equal to the sum of 50% of the total value of land and 65% of the total value of lots owned by certain of the Company's subsidiaries, each as determined by an independent appraiser, with the value of land being restricted from being more than 65% of the borrowing base. Beginning on August 1, 2017, a non-usage fee equal to 0.25% of the average unfunded amount of the $50.0 million commitment amount over a trailing 12 month period is due on or before August 1st of each year during the term of the amended Credit Facility. The maturity date has been extended to May 1, 2019 . The costs associated with the amendment of $0.1 million were deferred and are included in other assets, net in our condensed consolidated balance sheets. The Company is amortizing these debt issuance costs to interest expense over the term of the Credit Facility using the straight line method. Under the terms of the amended Credit Facility, the Company is required, among other things, to maintain minimum multiples of net worth in excess of the outstanding Credit Facility balance, minimum interest coverage and maximum leverage. The Company was in compliance with these financial covenants under the Credit Facility as of March 31, 2017 . (2) On December 15, 2015, the Company entered into a credit agreement (the “Credit Agreement”) with the lenders named therein, and Citibank, N.A., as administrative agent, providing for a senior, unsecured revolving credit facility with aggregate lending commitments of up to $40.0 million (“Unsecured Revolving Credit Facility”). Before the First Amendment (as defined and discussed below) increased the maximum amount of the Unsecured Revolving Credit Facility, the Company could, at its option and subject to certain terms and conditions, prior to the termination date, increase the amount of the Unsecured Revolving Credit Facility up to a maximum aggregate amount of $75.0 million . Before the Second Amendment (as defined and discussed below), commitments under the Unsecured Revolving Credit Facility are available until the period ending December 14, 2018. Citibank, N.A. and Credit Suisse AG, Cayman Islands Branch initially committed to provide $25.0 million and $15.0 million , respectively. The Unsecured Revolving Credit Facility provides for interest rate options on advances at rates equal to either: (x) in the case of base rate advances, the highest of (i) Citibank’s base rate, (ii) the federal funds rate plus 0.5% , and (iii) the one-month LIBOR plus 1.0% , in each case plus 1.5% ; or (y) in the case of Eurodollar rate advances, the reserve adjusted LIBOR plus 2.5% . Interest on amounts borrowed under the Unsecured Revolving Credit Facility is payable in arrears quarterly on the last day of each March, June, September and December during such periods. As of March 31, 2017 , the interest rate on outstanding borrowings under the Credit Facility was 3.5% per annum. The Company pays the lenders a commitment fee on the amount of the unused commitments on a quarterly basis at a rate per annum equal to 0.45% . Outstanding borrowings under the Unsecured Revolving Credit Facility are subject to, among other things, a borrowing base. The borrowing base limitation is equal to the sum of: 100% of unrestricted cash (in excess of $15.0 million ); 85% of the book value of model homes, construction in progress homes, sold completed homes, and speculative homes (subject to certain limitations on the age and number of speculative homes and model homes); 65% of the book value of finished lots and land under development; and 50% of the book value of entitled land (subject to certain limitations on the value of entitled land and land under development as a percentage of the borrowing base). On August 31, 2016, the Company, entered into a First Amendment to the Credit Agreement (the “First Amendment”), with Flagstar Bank, FSB (“Flagstar Bank”), the lenders named therein, and Citibank, N.A., as administrative agent, which amended the Credit Agreement. The First Amendment added Flagstar Bank as a lender under the Credit Agreement, with an initial commitment of $20.0 million , which increases the aggregate lending commitments available under the Unsecured Revolving Credit Facility from $40.0 million to $60.0 million . The First Amendment also increased the maximum amount of the Unsecured Revolving Credit Facility to a maximum aggregate amount of $110.0 million , which further increases are available at the Company’s option, prior to the termination date, subject to certain terms and conditions. On December 1, 2016, the Company, entered into a Second Amendment to the Credit Agreement (the “Second Amendment”), with the lenders named therein, and Citibank, N.A., as administrative agent, which amended the Credit Agreement. The Second Amendment, among other things, extended the termination date with respect to commitments under the Unsecured Revolving Credit Facility from December 14, 2018 to December 14, 2019. The Second Amendment became effective upon the payment of an upfront fee of 0.15% of the aggregate amount of any extended commitments on December 15, 2016. Additionally, Citibank, N.A. increased its commitment under the Unsecured Revolving Credit Facility from $25.0 million to $35.0 million which increased the aggregate lending commitments available under the Unsecured Revolving Credit Facility from $60.0 million to $70.0 million . On March 6, 2017, Flagstar Bank increased its commitment under the Unsecured Revolving Credit Facility from $20.0 million to $35.0 million , which increased the aggregate lending commitments available under the Revolving Credit Facility from $70.0 million to $85.0 million . The costs associated with this increase in commitment of $0.1 million were deferred and are included in other assets, net in the consolidated balance sheets. The Company is amortizing these debt issuance costs to interest expense over the term of the Unsecured Revolving Credit Facility using the straight line method. Additionally, under the terms of the Unsecured Revolving Credit Facility, the Company is required, among other things, to maintain compliance with various covenants, including financial covenants relating to a maximum Leverage Ratio, a minimum Interest Coverage Ratio, and a minimum Consolidated Tangible Net Worth, each as defined therein. The Company's compliance with these financial covenants is measured by calculations and metrics that are specifically defined or described by the terms of the Unsecured Revolving Credit Facility. </t>
  </si>
  <si>
    <t>Notes Payable</t>
  </si>
  <si>
    <t>Schedule of Long-term Debt</t>
  </si>
  <si>
    <t>Notes payable outstanding as of March 31, 2017 and December 31, 2016 consist of the following (in thousands): March 31, 2017 December 31, 2016 Note payable to unrelated third party: Briar Ridge Investments, LTD (1) $ 9,000 $ 9,000 Wretched Land, LP (2) — 713 Graham Mortgage Corporation (3) 1,223 1,235 Total notes payable $ 10,223 $ 10,948 (1) On December 13, 2013, a subsidiary of JBGL signed a promissory note for $9.0 million maturing on December 13, 2017, bearing interest at 6.0% per annum and collateralized by land purchased in Allen, Texas. Accrued interest as of March 31, 2017 was $0 . In December 2016, this note was extended through December 31, 2018. (2) On August 19, 2016, a subsidiary of JBGL signed a promissory note for $1.4 million maturing on January 1, 2017, bearing interest at 2.0% per annum and collateralized by land located in Allen, Texas. $0.7 million of this note was repaid during September 2016. In December 2016, this note was extended through March 1, 2017. The note was paid off on March 1, 2017. (3) On November 30, 2016, a subsidiary of JBGL signed a promissory note for $1.2 million maturing on December 1, 2018, bearing interest at 3.0% per annum and collateralized by land located in Sunnyvale, Texas.</t>
  </si>
  <si>
    <t>Stockholders' Equity (Tables)</t>
  </si>
  <si>
    <t>Schedule of Stockholders Equity</t>
  </si>
  <si>
    <t>A summary of changes in stockholders’ equity is presented below (dollars in thousands): Common Stock Additional Paid-in Capital Retained Earnings Total Green Brick Partners, Inc. Stockholders’ Equity Noncontrolling Interests Total Stockholders’ Equity Shares Amount Balance as of December 31, 2016 48,955,909 $ 490 $ 273,149 $ 110,933 $ 384,572 $ 16,913 $ 401,485 Share-based compensation — — 71 — 71 — 71 Issuance of common stock under 2014 Equity Plan 176,670 2 1,768 — 1,770 — 1,770 Amortization of deferred share-based compensation — — 72 — 72 — 72 Withholdings from vesting of restricted stock awards (63,057 ) (1 ) (585 ) — (586 ) — (586 ) Contributions — — — — — 88 88 Distributions — — — — — (4,597 ) (4,597 ) Net income — — — 6,197 6,197 2,029 8,226 Balance as of March 31, 2017 49,069,522 $ 491 $ 274,475 $ 117,130 $ 392,096 $ 14,433 $ 406,529</t>
  </si>
  <si>
    <t>Share-Based Compensation (Tables)</t>
  </si>
  <si>
    <t>Schedule of Share-based Compensation, Restricted Stock and Restricted Stock Units Activity</t>
  </si>
  <si>
    <t>A summary of restricted stock awards activity during the three months ended March 31, 2017 is as follows: Number of Shares (in thousands) Weighted Average Grant Date Fair Value per Share Nonvested, December 31, 2016 38 $ 7.51 Granted 177 $ 10.02 Vested (177 ) $ 10.02 Forfeited — $ — Nonvested, March 31, 2017 38 $ 7.51</t>
  </si>
  <si>
    <t>Summary of Stock Option Activity</t>
  </si>
  <si>
    <t>A summary of stock option activity during the three months ended March 31, 2017 is as follows: Number of Shares (in thousands) Weighted Average Exercise Price per Share Weighted Average Remaining Contractual Term (in years) Aggregate Intrinsic Value (in thousands) Options outstanding, December 31, 2016 500 $ 7.49 Granted — — Exercised — — Forfeited — — Options outstanding, March 31, 2017 500 $ 7.49 7.57 $ 1,230 Options exercisable, March 31, 2017 200 $ 7.49 7.57 $ 492</t>
  </si>
  <si>
    <t>Summary of Unvested Stock Options Activity</t>
  </si>
  <si>
    <t>A summary of our unvested stock options during the three months ended March 31, 2017 is as follows: Number of Shares (in thousands) Weighted Average Per Share Grant Date Fair Value Unvested, December 31, 2016 300 $ 2.88 Granted — $ — Vested — $ — Forfeited — $ — Unvested, March 31, 2017 300 $ 2.88</t>
  </si>
  <si>
    <t>Commitments and Contingencies Schedule of warranty activity (Tables)</t>
  </si>
  <si>
    <t>Schedule of Product Warranty Liability [Table Text Block]</t>
  </si>
  <si>
    <t>The Company accrues an estimate of its exposure to warranty claims based on both current and historical home sales data and warranty costs incurred. The Company offers homeowners a comprehensive third party warranty on each home. Homes are generally covered by a ten year warranty for qualified and defined structural defects, one year for defects and products used, and two years for electrical, mechanical and plumbing systems. Warranty accruals are included within accrued expenses in the condensed consolidated balance sheets. Warranty activity, included in accrued expenses in our condensed consolidated balance sheets consists of the following (in thousands): Three Months Ended March 31, 2017 2016 Beginning balance $ 1,210 $ 474 Additions 312 194 Charges (191 ) (154 ) Ending balance $ 1,331 $ 514</t>
  </si>
  <si>
    <t>Segment Information (Tables)</t>
  </si>
  <si>
    <t>Schedule of Segment Reporting Information</t>
  </si>
  <si>
    <t xml:space="preserve"> Three Months Ended March 31, (in thousands) 2017 2016 Revenues: Builder Operations Texas $ 50,670 $ 33,581 Georgia 42,727 33,047 Corporate and Other — — Land Development 5,940 3,330 $ 99,337 $ 69,958 Gross profit: Builder Operations Texas $ 12,310 $ 8,588 Georgia 9,348 7,152 Corporate and Other (2,200 ) (2,275 ) Land Development 1,828 949 $ 21,286 $ 14,414 Income before taxes Builder Operations Texas $ 8,375 $ 5,279 Georgia 6,102 4,340 Corporate and Other (3,867 ) (4,502 ) Land Development 1,505 826 $ 12,115 $ 5,943 March 31, 2017 December 31, 2016 Inventory: Builder Operations Texas $ 76,935 $ 76,878 Georgia 102,293 90,859 Corporate and Other 11,088 9,834 Land Development 215,883 232,726 $ 406,199 $ 410,297</t>
  </si>
  <si>
    <t>Basis of Presentation and Significant Accounting Policies (Details) $ in Thousands</t>
  </si>
  <si>
    <t>9 Months Ended</t>
  </si>
  <si>
    <t>Mar. 31, 2017USD ($)segment</t>
  </si>
  <si>
    <t>Mar. 31, 2016USD ($)</t>
  </si>
  <si>
    <t>Sep. 30, 2016segment</t>
  </si>
  <si>
    <t>Mar. 01, 2016</t>
  </si>
  <si>
    <t>Class of Stock [Line Items]</t>
  </si>
  <si>
    <t>Ownership Percentage by Parent Included in Consolidation</t>
  </si>
  <si>
    <t>50.00%</t>
  </si>
  <si>
    <t>Salaries, Wages and Officers' Compensation</t>
  </si>
  <si>
    <t>Number of Reportable Segments | segment</t>
  </si>
  <si>
    <t>Number of Operating Segments | segment</t>
  </si>
  <si>
    <t>Ownership percentage by parent</t>
  </si>
  <si>
    <t>Ownership percentage by noncontrolling owners</t>
  </si>
  <si>
    <t>Selling, General and Administrative Expense</t>
  </si>
  <si>
    <t>Centre Living</t>
  </si>
  <si>
    <t>Builder Operations [Member]</t>
  </si>
  <si>
    <t>Percentage of Total Revenue</t>
  </si>
  <si>
    <t>94.00%</t>
  </si>
  <si>
    <t>95.20%</t>
  </si>
  <si>
    <t>Academy Street [Member] | Investee [Member]</t>
  </si>
  <si>
    <t>80.00%</t>
  </si>
  <si>
    <t>20.00%</t>
  </si>
  <si>
    <t>Change in Classification of Indirect Project Costs [Member]</t>
  </si>
  <si>
    <t>Net Income Attributable to Green Brick Partners, Inc. Per Share (Details) - USD ($) $ / shares in Units, shares in Thousands, $ in Thousands</t>
  </si>
  <si>
    <t>Net income attributable to Green Brick Partners, Inc. —basic</t>
  </si>
  <si>
    <t>Weighted Average Number Diluted Shares Outstanding Adjustment (shares)</t>
  </si>
  <si>
    <t>Basic net income attributable to Green Brick Partners, Inc. per share (usd per share)</t>
  </si>
  <si>
    <t>Net income attributable to Green Brick Partners, Inc. —diluted</t>
  </si>
  <si>
    <t>Diluted net income attributable to Green Brick Partners, Inc. per share (usd per share)</t>
  </si>
  <si>
    <t>Antidilutive options to purchase common stock (shares)</t>
  </si>
  <si>
    <t>Inventory (Details) - USD ($) $ in Thousands</t>
  </si>
  <si>
    <t>Completed home inventory and residential lots held for sale</t>
  </si>
  <si>
    <t>Work in process</t>
  </si>
  <si>
    <t>Undeveloped land</t>
  </si>
  <si>
    <t>Land not owned under option agreements</t>
  </si>
  <si>
    <t>Inventory (Capitalization of Interest) (Details) - USD ($) $ in Thousands</t>
  </si>
  <si>
    <t>Real Estate Inventory, Capitalized Interest Costs [Roll Forward]</t>
  </si>
  <si>
    <t>Interest capitalized at beginning of period</t>
  </si>
  <si>
    <t>Interest incurred</t>
  </si>
  <si>
    <t>Interest charged to cost of sales</t>
  </si>
  <si>
    <t>Interest charged to interest expense</t>
  </si>
  <si>
    <t>Interest capitalized at end of period</t>
  </si>
  <si>
    <t>Debt (Schedule of Lines of Credit Outstanding) (Details) - USD ($) $ in Thousands</t>
  </si>
  <si>
    <t>Mar. 06, 2017</t>
  </si>
  <si>
    <t>Dec. 01, 2016</t>
  </si>
  <si>
    <t>May 03, 2016</t>
  </si>
  <si>
    <t>Dec. 15, 2015</t>
  </si>
  <si>
    <t>Dec. 15, 2016</t>
  </si>
  <si>
    <t>Aug. 31, 2016</t>
  </si>
  <si>
    <t>Jul. 30, 2015</t>
  </si>
  <si>
    <t>Line of Credit Facility [Line Items]</t>
  </si>
  <si>
    <t>Long-term Line of Credit</t>
  </si>
  <si>
    <t>JohnsCreekCarrolltonAllen [Member] | Inwood National Bank [Member]</t>
  </si>
  <si>
    <t>Line of Credit Facility, Maximum Borrowing Capacity</t>
  </si>
  <si>
    <t>BorrowingBaseLimitationTotalValueOfland</t>
  </si>
  <si>
    <t>BorrowingBaseLimitationTotalValueOfLotsOwned</t>
  </si>
  <si>
    <t>65.00%</t>
  </si>
  <si>
    <t>MaximumValueOfLandUsedWhenCalculatingBorrowingBase</t>
  </si>
  <si>
    <t>Line of Credit Facility, Interest Rate at Period End</t>
  </si>
  <si>
    <t>4.00%</t>
  </si>
  <si>
    <t>Line of Credit Facility, Unused Capacity, Commitment Fee Percentage</t>
  </si>
  <si>
    <t>0.25%</t>
  </si>
  <si>
    <t>Other Assets [Member] | JohnsCreekCarrolltonAllen [Member] | Inwood National Bank [Member]</t>
  </si>
  <si>
    <t>Payments of Debt Issuance Costs</t>
  </si>
  <si>
    <t>Minimum [Member] | JohnsCreekCarrolltonAllen [Member] | Inwood National Bank [Member]</t>
  </si>
  <si>
    <t>Debt Instrument, Interest Rate, Stated Percentage</t>
  </si>
  <si>
    <t>Maximum [Member] | JohnsCreekCarrolltonAllen [Member] | Inwood National Bank [Member]</t>
  </si>
  <si>
    <t>18.00%</t>
  </si>
  <si>
    <t>Unsecured Debt [Member] | Unsecured Revolving Credit Facility [Member] | Citibank, N.A. and Credit Suisse AG, CAyman Islands Branch [Member]</t>
  </si>
  <si>
    <t>3.50%</t>
  </si>
  <si>
    <t>0.45%</t>
  </si>
  <si>
    <t>Unrestricted Cash Borrowing Base Limitation</t>
  </si>
  <si>
    <t>100.00%</t>
  </si>
  <si>
    <t>Borrowing Base Limitation for Unrestricted Cash</t>
  </si>
  <si>
    <t>Book Value of Model Homes Borrowing Base</t>
  </si>
  <si>
    <t>85.00%</t>
  </si>
  <si>
    <t>Book Value of Finished Lots and Land Under Development</t>
  </si>
  <si>
    <t>Book Value of Entitled Land</t>
  </si>
  <si>
    <t>Unsecured Debt [Member] | Unsecured Revolving Credit Facility [Member] | Flagstar Bank [Member]</t>
  </si>
  <si>
    <t>Unsecured Debt [Member] | Unsecured Revolving Credit Facility [Member] | Citibank, N.A. [Member]</t>
  </si>
  <si>
    <t>Unsecured Debt [Member] | Unsecured Revolving Credit Facility [Member] | Credit Suisse AG, Cayman Islands Branch [Member]</t>
  </si>
  <si>
    <t>Unsecured Debt [Member] | Unsecured Revolving Credit Facility [Member] | Citibank, N.A., Credit Suisse AG, Cayman Islands Branch,an d Flagstar Bank [Member] [Member]</t>
  </si>
  <si>
    <t>Line of Credit Facility, Upfront Fee on Extended Commitments</t>
  </si>
  <si>
    <t>0.15%</t>
  </si>
  <si>
    <t>Unsecured Debt [Member] | Other Assets [Member] | Unsecured Revolving Credit Facility [Member] | Flagstar Bank [Member]</t>
  </si>
  <si>
    <t>Unsecured Debt [Member] | Other Assets [Member] | Unsecured Revolving Credit Facility [Member] | Citibank, N.A., Credit Suisse AG, Cayman Islands Branch,an d Flagstar Bank [Member] [Member]</t>
  </si>
  <si>
    <t>Unsecured Debt [Member] | Base Rate [Member] | Unsecured Revolving Credit Facility, Base Rate Advances [Member] | Citibank, N.A. and Credit Suisse AG, CAyman Islands Branch [Member]</t>
  </si>
  <si>
    <t>Debt Instrument, Basis Spread on Variable Rate</t>
  </si>
  <si>
    <t>1.50%</t>
  </si>
  <si>
    <t>Unsecured Debt [Member] | Federal Funds Effective Swap Rate [Member] | Unsecured Revolving Credit Facility, Base Rate Advances [Member] | Citibank, N.A. and Credit Suisse AG, CAyman Islands Branch [Member]</t>
  </si>
  <si>
    <t>0.50%</t>
  </si>
  <si>
    <t>Unsecured Debt [Member] | London Interbank Offered Rate (LIBOR) [Member] | Unsecured Revolving Credit Facility, Base Rate Advances [Member] | Citibank, N.A. and Credit Suisse AG, CAyman Islands Branch [Member]</t>
  </si>
  <si>
    <t>1.00%</t>
  </si>
  <si>
    <t>Unsecured Debt [Member] | London Interbank Offered Rate (LIBOR) [Member] | Unsecured Revolving Credit Facility, Eurodollar Rate Advances [Member] | Citibank, N.A. and Credit Suisse AG, CAyman Islands Branch [Member]</t>
  </si>
  <si>
    <t>2.50%</t>
  </si>
  <si>
    <t>Debt (Schedule of Long-term Debt - Notes Payable) (Details) - USD ($) $ in Thousands</t>
  </si>
  <si>
    <t>1 Months Ended</t>
  </si>
  <si>
    <t>Sep. 30, 2016</t>
  </si>
  <si>
    <t>Nov. 30, 2016</t>
  </si>
  <si>
    <t>Aug. 19, 2016</t>
  </si>
  <si>
    <t>Dec. 13, 2013</t>
  </si>
  <si>
    <t>Debt Instrument, Annual Principal Payment</t>
  </si>
  <si>
    <t>Notes Payable | Briar Ridge Investments, LTD</t>
  </si>
  <si>
    <t>Notes Payable | Wretched Land, LP [Member]</t>
  </si>
  <si>
    <t>Notes Payable | Graham Mortgage Corporation [Member]</t>
  </si>
  <si>
    <t>Subsidiary of JBGL | Notes Payable | Briar Ridge Investments, LTD</t>
  </si>
  <si>
    <t>6.00%</t>
  </si>
  <si>
    <t>Interest Payable</t>
  </si>
  <si>
    <t>Debt instrument, face amount</t>
  </si>
  <si>
    <t>Subsidiary of JBGL | Notes Payable | Wretched Land, LP [Member]</t>
  </si>
  <si>
    <t>2.00%</t>
  </si>
  <si>
    <t>Subsidiary of JBGL | Notes Payable | Graham Mortgage Corporation [Member]</t>
  </si>
  <si>
    <t>3.00%</t>
  </si>
  <si>
    <t>Stockholders' Equity (Details) - USD ($) $ in Thousands</t>
  </si>
  <si>
    <t>Increase (Decrease) in Stockholders' Equity [Roll Forward]</t>
  </si>
  <si>
    <t>Beginning balance (shares)</t>
  </si>
  <si>
    <t>Beginning balance</t>
  </si>
  <si>
    <t>Share-based compensation</t>
  </si>
  <si>
    <t>Stock Issued During Period, Value, Share-based Compensation, Net of Forfeitures</t>
  </si>
  <si>
    <t>AmortizationofDeferredStockCompensationAmount</t>
  </si>
  <si>
    <t>Withholdings from vesting of restricted stock awards</t>
  </si>
  <si>
    <t>Contributions</t>
  </si>
  <si>
    <t>Distributions</t>
  </si>
  <si>
    <t>Ending balance (shares)</t>
  </si>
  <si>
    <t>Ending balance</t>
  </si>
  <si>
    <t>Total Green Brick Partners, Inc. Stockholders’ Equity</t>
  </si>
  <si>
    <t>Common Stock</t>
  </si>
  <si>
    <t>Stock Issued During Period, Shares, Share-based Compensation, Net of Forfeitures</t>
  </si>
  <si>
    <t>Withholdings from vesting of restricted stock awards (in shares)</t>
  </si>
  <si>
    <t>Additional Paid-in Capital</t>
  </si>
  <si>
    <t>Retained Earnings</t>
  </si>
  <si>
    <t>Share Repurchase Program (Details) - shares</t>
  </si>
  <si>
    <t>Stock Repurchase Program, Number of Shares Authorized to be Repurchased</t>
  </si>
  <si>
    <t>Stock Repurchased During Period, Shares</t>
  </si>
  <si>
    <t>Share-Based Compensation (Narrative) (Details) - USD ($) $ in Thousands</t>
  </si>
  <si>
    <t>Jun. 30, 2016</t>
  </si>
  <si>
    <t>Shares granted</t>
  </si>
  <si>
    <t>Share-based Compensation Arrangement by Share-based Payment Award [Line Items]</t>
  </si>
  <si>
    <t>Restricted Stock [Member]</t>
  </si>
  <si>
    <t>Compensation cost not yet recognized</t>
  </si>
  <si>
    <t>Period for recognition</t>
  </si>
  <si>
    <t>2 months 1 day</t>
  </si>
  <si>
    <t>Equity Option [Member]</t>
  </si>
  <si>
    <t>2 years 6 months 27 days</t>
  </si>
  <si>
    <t>Officer [Member] | Restricted Stock [Member]</t>
  </si>
  <si>
    <t>Share-Based Compensation (Summary of Restricted Stock Awards) (Details)</t>
  </si>
  <si>
    <t>Mar. 31, 2017$ / sharesshares</t>
  </si>
  <si>
    <t>Granted in period (shares) | shares</t>
  </si>
  <si>
    <t>Granted in period (usd per share) | $ / shares</t>
  </si>
  <si>
    <t>Number of Shares (in thousands)</t>
  </si>
  <si>
    <t>Nonvested, December 31, 2014 (shares) | shares</t>
  </si>
  <si>
    <t>Granted (shares) | shares</t>
  </si>
  <si>
    <t>Vested (shares) | shares</t>
  </si>
  <si>
    <t>Forfeited (shares) | shares</t>
  </si>
  <si>
    <t>Nonvested, June 30, 2015 (shares) | shares</t>
  </si>
  <si>
    <t>Weighted Average Grant Date Fair Value per Share</t>
  </si>
  <si>
    <t>Nonvested, December 31, 2014 (usd per share) | $ / shares</t>
  </si>
  <si>
    <t>Granted (usd per share) | $ / shares</t>
  </si>
  <si>
    <t>Vested (usd per share) | $ / shares</t>
  </si>
  <si>
    <t>Forfeited (usd per share) | $ / shares</t>
  </si>
  <si>
    <t>Nonvested, June 30, 2015 (usd per share) | $ / shares</t>
  </si>
  <si>
    <t>Restricted Stock [Member] | Officer [Member]</t>
  </si>
  <si>
    <t>Percentage of awards vested at time of grant</t>
  </si>
  <si>
    <t>Share-Based Compensation (Summary of Stock Option Activity) (Details) - USD ($) $ / shares in Units, $ in Thousands</t>
  </si>
  <si>
    <t>Share-based Compensation Arrangement by Share-based Payment Award, Options, Outstanding [Roll Forward]</t>
  </si>
  <si>
    <t>Options outstanding, beginning balance (in shares)</t>
  </si>
  <si>
    <t>Granted (in shares)</t>
  </si>
  <si>
    <t>Exercised (in shares)</t>
  </si>
  <si>
    <t>Forfeited (in shares)</t>
  </si>
  <si>
    <t>Options outstanding, ending balance (in shares)</t>
  </si>
  <si>
    <t>Options exercisable (in shares)</t>
  </si>
  <si>
    <t>Share-based Compensation Arrangement by Share-based Payment Award, Options, Outstanding, Weighted Average Exercise Price [Abstract]</t>
  </si>
  <si>
    <t>Options outstanding, beginning balance (in dollars per share)</t>
  </si>
  <si>
    <t>Granted (in dollars per share)</t>
  </si>
  <si>
    <t>Exercised (in dollars per share)</t>
  </si>
  <si>
    <t>Forfeited (in dollars per share)</t>
  </si>
  <si>
    <t>Options outstanding, ending balance (in dollars per share)</t>
  </si>
  <si>
    <t>Options exercisable (in dollars per share)</t>
  </si>
  <si>
    <t>Options outstanding, weighted average remaining life (in years)</t>
  </si>
  <si>
    <t>7 years 6 months 27 days</t>
  </si>
  <si>
    <t>Options exercisable, weighted average remaining life (in years)</t>
  </si>
  <si>
    <t>Options outstanding, aggregate intrinsic value</t>
  </si>
  <si>
    <t>Options exercisable, aggregate intrinsic value</t>
  </si>
  <si>
    <t>Share-Based Compensation (Summary of Unvested Stock Options Activity) (Details) shares in Thousands</t>
  </si>
  <si>
    <t>Share-based Compensation Arrangement by Share-based Payment Award, Options, Nonvested, Number of Shares [Roll Forward]</t>
  </si>
  <si>
    <t>Unvested, beginning balance (in shares) | shares</t>
  </si>
  <si>
    <t>Granted (in shares) | shares</t>
  </si>
  <si>
    <t>Vested (in shares) | shares</t>
  </si>
  <si>
    <t>Forfeited (in shares) | shares</t>
  </si>
  <si>
    <t>Unvested, ending balance (in shares) | shares</t>
  </si>
  <si>
    <t>Share-based Compensation Arrangement by Share-based Payment Award, Options, Nonvested, Weighted Average Grant Date Fair Value [Abstract]</t>
  </si>
  <si>
    <t>Unvested, beginning balance (in dollars per share) | $ / shares</t>
  </si>
  <si>
    <t>Granted (in dollars per share) | $ / shares</t>
  </si>
  <si>
    <t>Vested (in dollars per share) | $ / shares</t>
  </si>
  <si>
    <t>Forfeited (in dollars per share) | $ / shares</t>
  </si>
  <si>
    <t>Unvested, ending balance (in dollars per share) | $ / shares</t>
  </si>
  <si>
    <t>Income Taxes (Narrative) (Details) - USD ($) $ in Thousands</t>
  </si>
  <si>
    <t>Operating Loss Carryforwards [Line Items]</t>
  </si>
  <si>
    <t>Effective Income Tax Rate Reconciliation, Percent</t>
  </si>
  <si>
    <t>32.10%</t>
  </si>
  <si>
    <t>24.40%</t>
  </si>
  <si>
    <t>Related Party Transactions (Details)</t>
  </si>
  <si>
    <t>Mar. 01, 2016USD ($)townhomeLots</t>
  </si>
  <si>
    <t>Feb. 28, 2017USD ($)</t>
  </si>
  <si>
    <t>Jun. 30, 2016USD ($)</t>
  </si>
  <si>
    <t>Nov. 30, 2015USD ($)townhomeLots</t>
  </si>
  <si>
    <t>Mar. 31, 2017USD ($)townhomeLotsboard_seat</t>
  </si>
  <si>
    <t>Dec. 31, 2016USD ($)</t>
  </si>
  <si>
    <t>Dec. 31, 2015USD ($)</t>
  </si>
  <si>
    <t>Sep. 30, 2015townhomeLots</t>
  </si>
  <si>
    <t>Related Party Transaction [Line Items]</t>
  </si>
  <si>
    <t>Percentage of voting interest</t>
  </si>
  <si>
    <t>51.00%</t>
  </si>
  <si>
    <t>Percent of centre living operations consolidated</t>
  </si>
  <si>
    <t>The Parc at Cogburn [Member] | Investee [Member]</t>
  </si>
  <si>
    <t>Number of Real Estate Properties | Lots</t>
  </si>
  <si>
    <t>Number of Units in Real Estate Property | townhome</t>
  </si>
  <si>
    <t>Payments to acquire real estate</t>
  </si>
  <si>
    <t>Landunder purchase options expected purchase payments</t>
  </si>
  <si>
    <t>Glens at Sugarloaf [Member] | Investee [Member]</t>
  </si>
  <si>
    <t>Deposit paid for purchase of real estate</t>
  </si>
  <si>
    <t>Academy Street [Member]</t>
  </si>
  <si>
    <t>Company capital contributions</t>
  </si>
  <si>
    <t>Capital contributions made</t>
  </si>
  <si>
    <t>Payment for capital contributions</t>
  </si>
  <si>
    <t>Total estimated Capital Contributions</t>
  </si>
  <si>
    <t>Suwanee Station [Member]</t>
  </si>
  <si>
    <t>Limited Liability Company (LLC) or Limited Partnership (LP), Members or Limited Partners, Ownership Interest</t>
  </si>
  <si>
    <t>BoardSeatsHeld | board_seat</t>
  </si>
  <si>
    <t>BoardSeatsAvailable | board_seat</t>
  </si>
  <si>
    <t>Suwanee Station [Member] | Investee [Member]</t>
  </si>
  <si>
    <t>Number of Real Estate Properties | townhome</t>
  </si>
  <si>
    <t>Equity Method Investment, Ownership Percentage</t>
  </si>
  <si>
    <t>Equity method investment, ownership percentage by partner</t>
  </si>
  <si>
    <t>Dunwoody Towneship [Member] | Investee [Member]</t>
  </si>
  <si>
    <t>Expected purchase payments in 2017</t>
  </si>
  <si>
    <t>Expected purchase payments in 2018</t>
  </si>
  <si>
    <t>Developed Lots | Centre Living</t>
  </si>
  <si>
    <t>Proceeds from sale of developed lot</t>
  </si>
  <si>
    <t>Cost of developed lot sold</t>
  </si>
  <si>
    <t>Contract price employee discount premium</t>
  </si>
  <si>
    <t>13.00%</t>
  </si>
  <si>
    <t>Development in Process</t>
  </si>
  <si>
    <t>Accounts Receivable, Related Parties</t>
  </si>
  <si>
    <t>townhome [Domain] | Chief Financial Officer [Member]</t>
  </si>
  <si>
    <t>townhome [Domain] | Officer [Member]</t>
  </si>
  <si>
    <t>Richard A. Costello [Member] | Centre Living</t>
  </si>
  <si>
    <t>Related party deposit liabilities</t>
  </si>
  <si>
    <t>Estimated purchase price to acquire residential real estate</t>
  </si>
  <si>
    <t>Jed Dolson [Member] | Centre Living</t>
  </si>
  <si>
    <t>Fair Value Measurements (Details) - USD ($)</t>
  </si>
  <si>
    <t>12 Months Ended</t>
  </si>
  <si>
    <t>Dec. 31, 2015</t>
  </si>
  <si>
    <t>Fair value adjustment to assets</t>
  </si>
  <si>
    <t>Fair value adjustment to liabilities</t>
  </si>
  <si>
    <t>Commitments and Contingencies Warranty activity (Details) - Accrued Liabilities [Member] - USD ($) $ in Thousands</t>
  </si>
  <si>
    <t>Sep. 30, 2015</t>
  </si>
  <si>
    <t>Jun. 30, 2015</t>
  </si>
  <si>
    <t>Product Warranty Liability [Line Items]</t>
  </si>
  <si>
    <t>Standard Product Warranty Accrual</t>
  </si>
  <si>
    <t>Standard Product Warranty Accrual, Warranties Issued</t>
  </si>
  <si>
    <t>Standard Product Warranty Accrual, Payments</t>
  </si>
  <si>
    <t>Segment Information (Details) $ in Thousands</t>
  </si>
  <si>
    <t>Segment Reporting Information [Line Items]</t>
  </si>
  <si>
    <t>Gross profit</t>
  </si>
  <si>
    <t>Income (Loss) from Continuing Operations before Income Taxes, Noncontrolling Interest</t>
  </si>
  <si>
    <t>Operating Segments</t>
  </si>
  <si>
    <t>Revenues</t>
  </si>
  <si>
    <t>Operating Segments | Land Development</t>
  </si>
  <si>
    <t>Gross Profit on Land and Lots</t>
  </si>
  <si>
    <t>Income before taxes on land and lots</t>
  </si>
  <si>
    <t>Texas | Operating Segments</t>
  </si>
  <si>
    <t>Gross Profit, Home Building</t>
  </si>
  <si>
    <t>Income before taxes homebuillding</t>
  </si>
  <si>
    <t>Georgia | Operating Segments</t>
  </si>
  <si>
    <t>Corporate and Other [Member] | Operating Segm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736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490695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16</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161</v>
      </c>
      <c r="B9"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19</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2332</v>
      </c>
      <c r="C3" s="7" t="n">
        <v>35157</v>
      </c>
    </row>
    <row r="4" spans="1:3">
      <c r="A4" s="4" t="s">
        <v>26</v>
      </c>
      <c r="B4" s="5" t="n">
        <v>5500</v>
      </c>
      <c r="C4" s="5" t="n">
        <v>4445</v>
      </c>
    </row>
    <row r="5" spans="1:3">
      <c r="A5" s="4" t="s">
        <v>27</v>
      </c>
      <c r="B5" s="5" t="n">
        <v>2868</v>
      </c>
      <c r="C5" s="5" t="n">
        <v>2448</v>
      </c>
    </row>
    <row r="6" spans="1:3">
      <c r="A6" s="4" t="s">
        <v>28</v>
      </c>
      <c r="B6" s="5" t="n">
        <v>406199</v>
      </c>
      <c r="C6" s="5" t="n">
        <v>410297</v>
      </c>
    </row>
    <row r="7" spans="1:3">
      <c r="A7" s="4" t="s">
        <v>29</v>
      </c>
      <c r="B7" s="5" t="n">
        <v>805</v>
      </c>
      <c r="C7" s="5" t="n">
        <v>892</v>
      </c>
    </row>
    <row r="8" spans="1:3">
      <c r="A8" s="4" t="s">
        <v>30</v>
      </c>
      <c r="B8" s="5" t="n">
        <v>18767</v>
      </c>
      <c r="C8" s="5" t="n">
        <v>18143</v>
      </c>
    </row>
    <row r="9" spans="1:3">
      <c r="A9" s="4" t="s">
        <v>31</v>
      </c>
      <c r="B9" s="5" t="n">
        <v>64251</v>
      </c>
      <c r="C9" s="5" t="n">
        <v>67598</v>
      </c>
    </row>
    <row r="10" spans="1:3">
      <c r="A10" s="4" t="s">
        <v>32</v>
      </c>
      <c r="B10" s="5" t="n">
        <v>2743</v>
      </c>
      <c r="C10" s="5" t="n">
        <v>2004</v>
      </c>
    </row>
    <row r="11" spans="1:3">
      <c r="A11" s="4" t="s">
        <v>33</v>
      </c>
      <c r="B11" s="5" t="n">
        <v>533465</v>
      </c>
      <c r="C11" s="5" t="n">
        <v>540984</v>
      </c>
    </row>
    <row r="12" spans="1:3">
      <c r="A12" s="3" t="s">
        <v>34</v>
      </c>
    </row>
    <row r="13" spans="1:3">
      <c r="A13" s="4" t="s">
        <v>35</v>
      </c>
      <c r="B13" s="5" t="n">
        <v>13109</v>
      </c>
      <c r="C13" s="5" t="n">
        <v>15113</v>
      </c>
    </row>
    <row r="14" spans="1:3">
      <c r="A14" s="4" t="s">
        <v>36</v>
      </c>
      <c r="B14" s="5" t="n">
        <v>14923</v>
      </c>
      <c r="C14" s="5" t="n">
        <v>14290</v>
      </c>
    </row>
    <row r="15" spans="1:3">
      <c r="A15" s="4" t="s">
        <v>37</v>
      </c>
      <c r="B15" s="5" t="n">
        <v>17067</v>
      </c>
      <c r="C15" s="5" t="n">
        <v>14088</v>
      </c>
    </row>
    <row r="16" spans="1:3">
      <c r="A16" s="4" t="s">
        <v>38</v>
      </c>
      <c r="B16" s="5" t="n">
        <v>9114</v>
      </c>
      <c r="C16" s="5" t="n">
        <v>10060</v>
      </c>
    </row>
    <row r="17" spans="1:3">
      <c r="A17" s="4" t="s">
        <v>39</v>
      </c>
      <c r="B17" s="5" t="n">
        <v>62500</v>
      </c>
      <c r="C17" s="5" t="n">
        <v>75000</v>
      </c>
    </row>
    <row r="18" spans="1:3">
      <c r="A18" s="4" t="s">
        <v>40</v>
      </c>
      <c r="B18" s="5" t="n">
        <v>10223</v>
      </c>
      <c r="C18" s="5" t="n">
        <v>10948</v>
      </c>
    </row>
    <row r="19" spans="1:3">
      <c r="A19" s="4" t="s">
        <v>41</v>
      </c>
      <c r="B19" s="5" t="n">
        <v>126936</v>
      </c>
      <c r="C19" s="5" t="n">
        <v>139499</v>
      </c>
    </row>
    <row r="20" spans="1:3">
      <c r="A20" s="4" t="s">
        <v>42</v>
      </c>
      <c r="B20" s="5" t="n">
        <v>0</v>
      </c>
      <c r="C20" s="5" t="n">
        <v>0</v>
      </c>
    </row>
    <row r="21" spans="1:3">
      <c r="A21" s="3" t="s">
        <v>43</v>
      </c>
    </row>
    <row r="22" spans="1:3">
      <c r="A22" s="4" t="s">
        <v>44</v>
      </c>
      <c r="B22" s="5" t="n">
        <v>491</v>
      </c>
      <c r="C22" s="5" t="n">
        <v>490</v>
      </c>
    </row>
    <row r="23" spans="1:3">
      <c r="A23" s="4" t="s">
        <v>45</v>
      </c>
      <c r="B23" s="5" t="n">
        <v>274475</v>
      </c>
      <c r="C23" s="5" t="n">
        <v>273149</v>
      </c>
    </row>
    <row r="24" spans="1:3">
      <c r="A24" s="4" t="s">
        <v>46</v>
      </c>
      <c r="B24" s="5" t="n">
        <v>117130</v>
      </c>
      <c r="C24" s="5" t="n">
        <v>110933</v>
      </c>
    </row>
    <row r="25" spans="1:3">
      <c r="A25" s="4" t="s">
        <v>47</v>
      </c>
      <c r="B25" s="5" t="n">
        <v>392096</v>
      </c>
      <c r="C25" s="5" t="n">
        <v>384572</v>
      </c>
    </row>
    <row r="26" spans="1:3">
      <c r="A26" s="4" t="s">
        <v>48</v>
      </c>
      <c r="B26" s="5" t="n">
        <v>14433</v>
      </c>
      <c r="C26" s="5" t="n">
        <v>16913</v>
      </c>
    </row>
    <row r="27" spans="1:3">
      <c r="A27" s="4" t="s">
        <v>49</v>
      </c>
      <c r="B27" s="5" t="n">
        <v>406529</v>
      </c>
      <c r="C27" s="5" t="n">
        <v>401485</v>
      </c>
    </row>
    <row r="28" spans="1:3">
      <c r="A28" s="4" t="s">
        <v>50</v>
      </c>
      <c r="B28" s="7" t="n">
        <v>533465</v>
      </c>
      <c r="C28" s="7" t="n">
        <v>5409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68</v>
      </c>
      <c r="B1" s="2" t="s">
        <v>1</v>
      </c>
    </row>
    <row r="2" spans="1:2">
      <c r="B2" s="2" t="s">
        <v>2</v>
      </c>
    </row>
    <row r="3" spans="1:2">
      <c r="A3" s="3" t="s">
        <v>121</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173</v>
      </c>
      <c r="B1" s="2" t="s">
        <v>1</v>
      </c>
    </row>
    <row r="2" spans="1:2">
      <c r="B2" s="2" t="s">
        <v>2</v>
      </c>
    </row>
    <row r="3" spans="1:2">
      <c r="A3" s="3" t="s">
        <v>174</v>
      </c>
    </row>
    <row r="4" spans="1:2">
      <c r="A4" s="4" t="s">
        <v>175</v>
      </c>
      <c r="B4" s="4" t="s">
        <v>176</v>
      </c>
    </row>
    <row r="5" spans="1:2">
      <c r="A5" s="4" t="s">
        <v>177</v>
      </c>
    </row>
    <row r="6" spans="1:2">
      <c r="A6" s="3" t="s">
        <v>174</v>
      </c>
    </row>
    <row r="7" spans="1:2">
      <c r="A7" s="4" t="s">
        <v>178</v>
      </c>
      <c r="B7"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27</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33</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0</v>
      </c>
      <c r="B1" s="2" t="s">
        <v>1</v>
      </c>
    </row>
    <row r="2" spans="1:2">
      <c r="B2" s="2" t="s">
        <v>2</v>
      </c>
    </row>
    <row r="3" spans="1:2">
      <c r="A3" s="3" t="s">
        <v>145</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3</v>
      </c>
      <c r="B1" s="2" t="s">
        <v>1</v>
      </c>
    </row>
    <row r="2" spans="1:2">
      <c r="B2" s="2" t="s">
        <v>2</v>
      </c>
    </row>
    <row r="3" spans="1:2">
      <c r="A3" s="3" t="s">
        <v>148</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14"/>
  </cols>
  <sheetData>
    <row r="1" spans="1:5">
      <c r="A1" s="1" t="s">
        <v>196</v>
      </c>
      <c r="B1" s="2" t="s">
        <v>1</v>
      </c>
      <c r="D1" s="2" t="s">
        <v>197</v>
      </c>
    </row>
    <row r="2" spans="1:5">
      <c r="B2" s="2" t="s">
        <v>198</v>
      </c>
      <c r="C2" s="2" t="s">
        <v>199</v>
      </c>
      <c r="D2" s="2" t="s">
        <v>200</v>
      </c>
      <c r="E2" s="2" t="s">
        <v>201</v>
      </c>
    </row>
    <row r="3" spans="1:5">
      <c r="A3" s="3" t="s">
        <v>202</v>
      </c>
    </row>
    <row r="4" spans="1:5">
      <c r="A4" s="4" t="s">
        <v>203</v>
      </c>
      <c r="B4" s="4" t="s">
        <v>204</v>
      </c>
    </row>
    <row r="5" spans="1:5">
      <c r="A5" s="4" t="s">
        <v>205</v>
      </c>
      <c r="B5" s="7" t="n">
        <v>5435</v>
      </c>
      <c r="C5" s="7" t="n">
        <v>5093</v>
      </c>
    </row>
    <row r="6" spans="1:5">
      <c r="A6" s="4" t="s">
        <v>206</v>
      </c>
      <c r="B6" s="5" t="n">
        <v>2</v>
      </c>
      <c r="D6" s="5" t="n">
        <v>2</v>
      </c>
    </row>
    <row r="7" spans="1:5">
      <c r="A7" s="4" t="s">
        <v>207</v>
      </c>
      <c r="B7" s="5" t="n">
        <v>3</v>
      </c>
      <c r="D7" s="5" t="n">
        <v>2</v>
      </c>
    </row>
    <row r="8" spans="1:5">
      <c r="A8" s="4" t="s">
        <v>208</v>
      </c>
      <c r="B8" s="4" t="s">
        <v>204</v>
      </c>
    </row>
    <row r="9" spans="1:5">
      <c r="A9" s="4" t="s">
        <v>209</v>
      </c>
      <c r="B9" s="4" t="s">
        <v>204</v>
      </c>
    </row>
    <row r="10" spans="1:5">
      <c r="A10" s="4" t="s">
        <v>210</v>
      </c>
      <c r="B10" s="7" t="n">
        <v>4278</v>
      </c>
      <c r="C10" s="7" t="n">
        <v>3894</v>
      </c>
    </row>
    <row r="11" spans="1:5">
      <c r="A11" s="4" t="s">
        <v>211</v>
      </c>
    </row>
    <row r="12" spans="1:5">
      <c r="A12" s="3" t="s">
        <v>202</v>
      </c>
    </row>
    <row r="13" spans="1:5">
      <c r="A13" s="4" t="s">
        <v>208</v>
      </c>
      <c r="B13" s="4" t="s">
        <v>204</v>
      </c>
    </row>
    <row r="14" spans="1:5">
      <c r="A14" s="4" t="s">
        <v>209</v>
      </c>
      <c r="B14" s="4" t="s">
        <v>204</v>
      </c>
    </row>
    <row r="15" spans="1:5">
      <c r="A15" s="4" t="s">
        <v>212</v>
      </c>
    </row>
    <row r="16" spans="1:5">
      <c r="A16" s="3" t="s">
        <v>202</v>
      </c>
    </row>
    <row r="17" spans="1:5">
      <c r="A17" s="4" t="s">
        <v>213</v>
      </c>
      <c r="B17" s="4" t="s">
        <v>214</v>
      </c>
      <c r="C17" s="4" t="s">
        <v>215</v>
      </c>
    </row>
    <row r="18" spans="1:5">
      <c r="A18" s="4" t="s">
        <v>216</v>
      </c>
    </row>
    <row r="19" spans="1:5">
      <c r="A19" s="3" t="s">
        <v>202</v>
      </c>
    </row>
    <row r="20" spans="1:5">
      <c r="A20" s="4" t="s">
        <v>208</v>
      </c>
      <c r="E20" s="4" t="s">
        <v>217</v>
      </c>
    </row>
    <row r="21" spans="1:5">
      <c r="A21" s="4" t="s">
        <v>209</v>
      </c>
      <c r="E21" s="4" t="s">
        <v>218</v>
      </c>
    </row>
    <row r="22" spans="1:5">
      <c r="A22" s="4" t="s">
        <v>219</v>
      </c>
    </row>
    <row r="23" spans="1:5">
      <c r="A23" s="3" t="s">
        <v>202</v>
      </c>
    </row>
    <row r="24" spans="1:5">
      <c r="A24" s="4" t="s">
        <v>205</v>
      </c>
      <c r="C24" s="7" t="n">
        <v>-1100</v>
      </c>
    </row>
    <row r="25" spans="1:5">
      <c r="A25" s="4" t="s">
        <v>210</v>
      </c>
      <c r="C25" s="7" t="n">
        <v>-2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0</v>
      </c>
      <c r="B1" s="2" t="s">
        <v>1</v>
      </c>
    </row>
    <row r="2" spans="1:3">
      <c r="B2" s="2" t="s">
        <v>2</v>
      </c>
      <c r="C2" s="2" t="s">
        <v>57</v>
      </c>
    </row>
    <row r="3" spans="1:3">
      <c r="A3" s="3" t="s">
        <v>119</v>
      </c>
    </row>
    <row r="4" spans="1:3">
      <c r="A4" s="4" t="s">
        <v>221</v>
      </c>
      <c r="B4" s="7" t="n">
        <v>6197</v>
      </c>
      <c r="C4" s="7" t="n">
        <v>3094</v>
      </c>
    </row>
    <row r="5" spans="1:3">
      <c r="A5" s="4" t="s">
        <v>79</v>
      </c>
      <c r="B5" s="5" t="n">
        <v>48958</v>
      </c>
      <c r="C5" s="5" t="n">
        <v>48814</v>
      </c>
    </row>
    <row r="6" spans="1:3">
      <c r="A6" s="4" t="s">
        <v>222</v>
      </c>
      <c r="B6" s="5" t="n">
        <v>59</v>
      </c>
      <c r="C6" s="5" t="n">
        <v>0</v>
      </c>
    </row>
    <row r="7" spans="1:3">
      <c r="A7" s="4" t="s">
        <v>223</v>
      </c>
      <c r="B7" s="8" t="n">
        <v>0.13</v>
      </c>
      <c r="C7" s="8" t="n">
        <v>0.06</v>
      </c>
    </row>
    <row r="8" spans="1:3">
      <c r="A8" s="4" t="s">
        <v>224</v>
      </c>
      <c r="B8" s="7" t="n">
        <v>6197</v>
      </c>
      <c r="C8" s="7" t="n">
        <v>3094</v>
      </c>
    </row>
    <row r="9" spans="1:3">
      <c r="A9" s="4" t="s">
        <v>80</v>
      </c>
      <c r="B9" s="5" t="n">
        <v>49017</v>
      </c>
      <c r="C9" s="5" t="n">
        <v>48814</v>
      </c>
    </row>
    <row r="10" spans="1:3">
      <c r="A10" s="4" t="s">
        <v>225</v>
      </c>
      <c r="B10" s="8" t="n">
        <v>0.13</v>
      </c>
      <c r="C10" s="8" t="n">
        <v>0.06</v>
      </c>
    </row>
    <row r="11" spans="1:3">
      <c r="A11" s="4" t="s">
        <v>226</v>
      </c>
      <c r="B11" s="5" t="n">
        <v>0</v>
      </c>
      <c r="C11" s="5" t="n">
        <v>29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27</v>
      </c>
      <c r="B1" s="2" t="s">
        <v>2</v>
      </c>
      <c r="C1" s="2" t="s">
        <v>23</v>
      </c>
    </row>
    <row r="2" spans="1:3">
      <c r="A2" s="3" t="s">
        <v>121</v>
      </c>
    </row>
    <row r="3" spans="1:3">
      <c r="A3" s="4" t="s">
        <v>228</v>
      </c>
      <c r="B3" s="7" t="n">
        <v>125551</v>
      </c>
      <c r="C3" s="7" t="n">
        <v>127679</v>
      </c>
    </row>
    <row r="4" spans="1:3">
      <c r="A4" s="4" t="s">
        <v>229</v>
      </c>
      <c r="B4" s="5" t="n">
        <v>270474</v>
      </c>
      <c r="C4" s="5" t="n">
        <v>269255</v>
      </c>
    </row>
    <row r="5" spans="1:3">
      <c r="A5" s="4" t="s">
        <v>230</v>
      </c>
      <c r="B5" s="5" t="n">
        <v>1738</v>
      </c>
      <c r="C5" s="5" t="n">
        <v>4070</v>
      </c>
    </row>
    <row r="6" spans="1:3">
      <c r="A6" s="4" t="s">
        <v>231</v>
      </c>
      <c r="B6" s="5" t="n">
        <v>8436</v>
      </c>
      <c r="C6" s="5" t="n">
        <v>9293</v>
      </c>
    </row>
    <row r="7" spans="1:3">
      <c r="A7" s="4" t="s">
        <v>28</v>
      </c>
      <c r="B7" s="7" t="n">
        <v>406199</v>
      </c>
      <c r="C7" s="7" t="n">
        <v>41029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32</v>
      </c>
      <c r="B1" s="2" t="s">
        <v>1</v>
      </c>
    </row>
    <row r="2" spans="1:3">
      <c r="B2" s="2" t="s">
        <v>2</v>
      </c>
      <c r="C2" s="2" t="s">
        <v>57</v>
      </c>
    </row>
    <row r="3" spans="1:3">
      <c r="A3" s="3" t="s">
        <v>233</v>
      </c>
    </row>
    <row r="4" spans="1:3">
      <c r="A4" s="4" t="s">
        <v>234</v>
      </c>
      <c r="B4" s="7" t="n">
        <v>9417</v>
      </c>
      <c r="C4" s="7" t="n">
        <v>9085</v>
      </c>
    </row>
    <row r="5" spans="1:3">
      <c r="A5" s="4" t="s">
        <v>235</v>
      </c>
      <c r="B5" s="5" t="n">
        <v>893</v>
      </c>
      <c r="C5" s="5" t="n">
        <v>708</v>
      </c>
    </row>
    <row r="6" spans="1:3">
      <c r="A6" s="4" t="s">
        <v>236</v>
      </c>
      <c r="B6" s="5" t="n">
        <v>-875</v>
      </c>
      <c r="C6" s="5" t="n">
        <v>-1002</v>
      </c>
    </row>
    <row r="7" spans="1:3">
      <c r="A7" s="4" t="s">
        <v>237</v>
      </c>
      <c r="B7" s="5" t="n">
        <v>0</v>
      </c>
      <c r="C7" s="5" t="n">
        <v>0</v>
      </c>
    </row>
    <row r="8" spans="1:3">
      <c r="A8" s="4" t="s">
        <v>238</v>
      </c>
      <c r="B8" s="7" t="n">
        <v>9435</v>
      </c>
      <c r="C8" s="7" t="n">
        <v>879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v>
      </c>
      <c r="B1" s="2" t="s">
        <v>2</v>
      </c>
      <c r="C1" s="2" t="s">
        <v>23</v>
      </c>
    </row>
    <row r="2" spans="1:3">
      <c r="A2" s="3" t="s">
        <v>52</v>
      </c>
    </row>
    <row r="3" spans="1:3">
      <c r="A3" s="4" t="s">
        <v>53</v>
      </c>
      <c r="B3" s="8" t="n">
        <v>0.01</v>
      </c>
      <c r="C3" s="8" t="n">
        <v>0.01</v>
      </c>
    </row>
    <row r="4" spans="1:3">
      <c r="A4" s="4" t="s">
        <v>54</v>
      </c>
      <c r="B4" s="5" t="n">
        <v>100000000</v>
      </c>
      <c r="C4" s="5" t="n">
        <v>100000000</v>
      </c>
    </row>
    <row r="5" spans="1:3">
      <c r="A5" s="4" t="s">
        <v>55</v>
      </c>
      <c r="B5" s="5" t="n">
        <v>49069522</v>
      </c>
      <c r="C5" s="5" t="n">
        <v>489559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239</v>
      </c>
      <c r="B1" s="2" t="s">
        <v>240</v>
      </c>
      <c r="C1" s="2" t="s">
        <v>241</v>
      </c>
      <c r="D1" s="2" t="s">
        <v>242</v>
      </c>
      <c r="E1" s="2" t="s">
        <v>243</v>
      </c>
      <c r="F1" s="2" t="s">
        <v>2</v>
      </c>
      <c r="G1" s="2" t="s">
        <v>23</v>
      </c>
      <c r="H1" s="2" t="s">
        <v>244</v>
      </c>
      <c r="I1" s="2" t="s">
        <v>245</v>
      </c>
      <c r="J1" s="2" t="s">
        <v>246</v>
      </c>
    </row>
    <row r="2" spans="1:10">
      <c r="A2" s="3" t="s">
        <v>247</v>
      </c>
    </row>
    <row r="3" spans="1:10">
      <c r="A3" s="4" t="s">
        <v>248</v>
      </c>
      <c r="F3" s="7" t="n">
        <v>62500</v>
      </c>
      <c r="G3" s="7" t="n">
        <v>75000</v>
      </c>
    </row>
    <row r="4" spans="1:10">
      <c r="A4" s="4" t="s">
        <v>249</v>
      </c>
    </row>
    <row r="5" spans="1:10">
      <c r="A5" s="3" t="s">
        <v>247</v>
      </c>
    </row>
    <row r="6" spans="1:10">
      <c r="A6" s="4" t="s">
        <v>250</v>
      </c>
      <c r="D6" s="7" t="n">
        <v>50000</v>
      </c>
      <c r="J6" s="7" t="n">
        <v>50000</v>
      </c>
    </row>
    <row r="7" spans="1:10">
      <c r="A7" s="4" t="s">
        <v>248</v>
      </c>
      <c r="F7" s="7" t="n">
        <v>12500</v>
      </c>
      <c r="G7" s="5" t="n">
        <v>15000</v>
      </c>
    </row>
    <row r="8" spans="1:10">
      <c r="A8" s="4" t="s">
        <v>251</v>
      </c>
      <c r="D8" s="4" t="s">
        <v>204</v>
      </c>
    </row>
    <row r="9" spans="1:10">
      <c r="A9" s="4" t="s">
        <v>252</v>
      </c>
      <c r="D9" s="4" t="s">
        <v>253</v>
      </c>
    </row>
    <row r="10" spans="1:10">
      <c r="A10" s="4" t="s">
        <v>254</v>
      </c>
      <c r="D10" s="4" t="s">
        <v>253</v>
      </c>
    </row>
    <row r="11" spans="1:10">
      <c r="A11" s="4" t="s">
        <v>255</v>
      </c>
      <c r="F11" s="4" t="s">
        <v>256</v>
      </c>
    </row>
    <row r="12" spans="1:10">
      <c r="A12" s="4" t="s">
        <v>257</v>
      </c>
      <c r="D12" s="4" t="s">
        <v>258</v>
      </c>
    </row>
    <row r="13" spans="1:10">
      <c r="A13" s="4" t="s">
        <v>259</v>
      </c>
    </row>
    <row r="14" spans="1:10">
      <c r="A14" s="3" t="s">
        <v>247</v>
      </c>
    </row>
    <row r="15" spans="1:10">
      <c r="A15" s="4" t="s">
        <v>260</v>
      </c>
      <c r="D15" s="7" t="n">
        <v>100</v>
      </c>
    </row>
    <row r="16" spans="1:10">
      <c r="A16" s="4" t="s">
        <v>261</v>
      </c>
    </row>
    <row r="17" spans="1:10">
      <c r="A17" s="3" t="s">
        <v>247</v>
      </c>
    </row>
    <row r="18" spans="1:10">
      <c r="A18" s="4" t="s">
        <v>262</v>
      </c>
      <c r="J18" s="4" t="s">
        <v>256</v>
      </c>
    </row>
    <row r="19" spans="1:10">
      <c r="A19" s="4" t="s">
        <v>263</v>
      </c>
    </row>
    <row r="20" spans="1:10">
      <c r="A20" s="3" t="s">
        <v>247</v>
      </c>
    </row>
    <row r="21" spans="1:10">
      <c r="A21" s="4" t="s">
        <v>262</v>
      </c>
      <c r="J21" s="4" t="s">
        <v>264</v>
      </c>
    </row>
    <row r="22" spans="1:10">
      <c r="A22" s="4" t="s">
        <v>265</v>
      </c>
    </row>
    <row r="23" spans="1:10">
      <c r="A23" s="3" t="s">
        <v>247</v>
      </c>
    </row>
    <row r="24" spans="1:10">
      <c r="A24" s="4" t="s">
        <v>250</v>
      </c>
      <c r="E24" s="7" t="n">
        <v>75000</v>
      </c>
    </row>
    <row r="25" spans="1:10">
      <c r="A25" s="4" t="s">
        <v>248</v>
      </c>
      <c r="E25" s="7" t="n">
        <v>40000</v>
      </c>
      <c r="F25" s="7" t="n">
        <v>50000</v>
      </c>
      <c r="G25" s="7" t="n">
        <v>60000</v>
      </c>
    </row>
    <row r="26" spans="1:10">
      <c r="A26" s="4" t="s">
        <v>255</v>
      </c>
      <c r="F26" s="4" t="s">
        <v>266</v>
      </c>
    </row>
    <row r="27" spans="1:10">
      <c r="A27" s="4" t="s">
        <v>257</v>
      </c>
      <c r="E27" s="4" t="s">
        <v>267</v>
      </c>
    </row>
    <row r="28" spans="1:10">
      <c r="A28" s="4" t="s">
        <v>268</v>
      </c>
      <c r="E28" s="4" t="s">
        <v>269</v>
      </c>
    </row>
    <row r="29" spans="1:10">
      <c r="A29" s="4" t="s">
        <v>270</v>
      </c>
      <c r="E29" s="7" t="n">
        <v>15000</v>
      </c>
    </row>
    <row r="30" spans="1:10">
      <c r="A30" s="4" t="s">
        <v>271</v>
      </c>
      <c r="E30" s="4" t="s">
        <v>272</v>
      </c>
    </row>
    <row r="31" spans="1:10">
      <c r="A31" s="4" t="s">
        <v>273</v>
      </c>
      <c r="E31" s="4" t="s">
        <v>253</v>
      </c>
    </row>
    <row r="32" spans="1:10">
      <c r="A32" s="4" t="s">
        <v>274</v>
      </c>
      <c r="E32" s="4" t="s">
        <v>204</v>
      </c>
    </row>
    <row r="33" spans="1:10">
      <c r="A33" s="4" t="s">
        <v>275</v>
      </c>
    </row>
    <row r="34" spans="1:10">
      <c r="A34" s="3" t="s">
        <v>247</v>
      </c>
    </row>
    <row r="35" spans="1:10">
      <c r="A35" s="4" t="s">
        <v>248</v>
      </c>
      <c r="B35" s="7" t="n">
        <v>35000</v>
      </c>
      <c r="I35" s="7" t="n">
        <v>20000</v>
      </c>
    </row>
    <row r="36" spans="1:10">
      <c r="A36" s="4" t="s">
        <v>276</v>
      </c>
    </row>
    <row r="37" spans="1:10">
      <c r="A37" s="3" t="s">
        <v>247</v>
      </c>
    </row>
    <row r="38" spans="1:10">
      <c r="A38" s="4" t="s">
        <v>248</v>
      </c>
      <c r="C38" s="7" t="n">
        <v>35000</v>
      </c>
      <c r="E38" s="7" t="n">
        <v>25000</v>
      </c>
    </row>
    <row r="39" spans="1:10">
      <c r="A39" s="4" t="s">
        <v>277</v>
      </c>
    </row>
    <row r="40" spans="1:10">
      <c r="A40" s="3" t="s">
        <v>247</v>
      </c>
    </row>
    <row r="41" spans="1:10">
      <c r="A41" s="4" t="s">
        <v>248</v>
      </c>
      <c r="E41" s="7" t="n">
        <v>15000</v>
      </c>
    </row>
    <row r="42" spans="1:10">
      <c r="A42" s="4" t="s">
        <v>278</v>
      </c>
    </row>
    <row r="43" spans="1:10">
      <c r="A43" s="3" t="s">
        <v>247</v>
      </c>
    </row>
    <row r="44" spans="1:10">
      <c r="A44" s="4" t="s">
        <v>250</v>
      </c>
      <c r="I44" s="5" t="n">
        <v>110000</v>
      </c>
    </row>
    <row r="45" spans="1:10">
      <c r="A45" s="4" t="s">
        <v>248</v>
      </c>
      <c r="B45" s="5" t="n">
        <v>85000</v>
      </c>
      <c r="C45" s="5" t="n">
        <v>70000</v>
      </c>
      <c r="I45" s="7" t="n">
        <v>60000</v>
      </c>
    </row>
    <row r="46" spans="1:10">
      <c r="A46" s="4" t="s">
        <v>279</v>
      </c>
      <c r="H46" s="4" t="s">
        <v>280</v>
      </c>
    </row>
    <row r="47" spans="1:10">
      <c r="A47" s="4" t="s">
        <v>281</v>
      </c>
    </row>
    <row r="48" spans="1:10">
      <c r="A48" s="3" t="s">
        <v>247</v>
      </c>
    </row>
    <row r="49" spans="1:10">
      <c r="A49" s="4" t="s">
        <v>260</v>
      </c>
      <c r="B49" s="7" t="n">
        <v>100</v>
      </c>
    </row>
    <row r="50" spans="1:10">
      <c r="A50" s="4" t="s">
        <v>282</v>
      </c>
    </row>
    <row r="51" spans="1:10">
      <c r="A51" s="3" t="s">
        <v>247</v>
      </c>
    </row>
    <row r="52" spans="1:10">
      <c r="A52" s="4" t="s">
        <v>260</v>
      </c>
      <c r="C52" s="7" t="n">
        <v>100</v>
      </c>
    </row>
    <row r="53" spans="1:10">
      <c r="A53" s="4" t="s">
        <v>283</v>
      </c>
    </row>
    <row r="54" spans="1:10">
      <c r="A54" s="3" t="s">
        <v>247</v>
      </c>
    </row>
    <row r="55" spans="1:10">
      <c r="A55" s="4" t="s">
        <v>284</v>
      </c>
      <c r="E55" s="4" t="s">
        <v>285</v>
      </c>
    </row>
    <row r="56" spans="1:10">
      <c r="A56" s="4" t="s">
        <v>286</v>
      </c>
    </row>
    <row r="57" spans="1:10">
      <c r="A57" s="3" t="s">
        <v>247</v>
      </c>
    </row>
    <row r="58" spans="1:10">
      <c r="A58" s="4" t="s">
        <v>284</v>
      </c>
      <c r="E58" s="4" t="s">
        <v>287</v>
      </c>
    </row>
    <row r="59" spans="1:10">
      <c r="A59" s="4" t="s">
        <v>288</v>
      </c>
    </row>
    <row r="60" spans="1:10">
      <c r="A60" s="3" t="s">
        <v>247</v>
      </c>
    </row>
    <row r="61" spans="1:10">
      <c r="A61" s="4" t="s">
        <v>284</v>
      </c>
      <c r="E61" s="4" t="s">
        <v>289</v>
      </c>
    </row>
    <row r="62" spans="1:10">
      <c r="A62" s="4" t="s">
        <v>290</v>
      </c>
    </row>
    <row r="63" spans="1:10">
      <c r="A63" s="3" t="s">
        <v>247</v>
      </c>
    </row>
    <row r="64" spans="1:10">
      <c r="A64" s="4" t="s">
        <v>284</v>
      </c>
      <c r="E64" s="4" t="s">
        <v>29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s>
  <sheetData>
    <row r="1" spans="1:8">
      <c r="A1" s="1" t="s">
        <v>292</v>
      </c>
      <c r="B1" s="2" t="s">
        <v>293</v>
      </c>
      <c r="C1" s="2" t="s">
        <v>1</v>
      </c>
    </row>
    <row r="2" spans="1:8">
      <c r="B2" s="2" t="s">
        <v>294</v>
      </c>
      <c r="C2" s="2" t="s">
        <v>2</v>
      </c>
      <c r="D2" s="2" t="s">
        <v>57</v>
      </c>
      <c r="E2" s="2" t="s">
        <v>23</v>
      </c>
      <c r="F2" s="2" t="s">
        <v>295</v>
      </c>
      <c r="G2" s="2" t="s">
        <v>296</v>
      </c>
      <c r="H2" s="2" t="s">
        <v>297</v>
      </c>
    </row>
    <row r="3" spans="1:8">
      <c r="A3" s="3" t="s">
        <v>174</v>
      </c>
    </row>
    <row r="4" spans="1:8">
      <c r="A4" s="4" t="s">
        <v>40</v>
      </c>
      <c r="C4" s="7" t="n">
        <v>10223</v>
      </c>
      <c r="E4" s="7" t="n">
        <v>10948</v>
      </c>
    </row>
    <row r="5" spans="1:8">
      <c r="A5" s="4" t="s">
        <v>298</v>
      </c>
      <c r="C5" s="5" t="n">
        <v>725</v>
      </c>
      <c r="D5" s="7" t="n">
        <v>170</v>
      </c>
    </row>
    <row r="6" spans="1:8">
      <c r="A6" s="4" t="s">
        <v>299</v>
      </c>
    </row>
    <row r="7" spans="1:8">
      <c r="A7" s="3" t="s">
        <v>174</v>
      </c>
    </row>
    <row r="8" spans="1:8">
      <c r="A8" s="4" t="s">
        <v>40</v>
      </c>
      <c r="C8" s="5" t="n">
        <v>9000</v>
      </c>
      <c r="E8" s="5" t="n">
        <v>9000</v>
      </c>
    </row>
    <row r="9" spans="1:8">
      <c r="A9" s="4" t="s">
        <v>300</v>
      </c>
    </row>
    <row r="10" spans="1:8">
      <c r="A10" s="3" t="s">
        <v>174</v>
      </c>
    </row>
    <row r="11" spans="1:8">
      <c r="A11" s="4" t="s">
        <v>40</v>
      </c>
      <c r="C11" s="5" t="n">
        <v>0</v>
      </c>
      <c r="E11" s="5" t="n">
        <v>713</v>
      </c>
    </row>
    <row r="12" spans="1:8">
      <c r="A12" s="4" t="s">
        <v>301</v>
      </c>
    </row>
    <row r="13" spans="1:8">
      <c r="A13" s="3" t="s">
        <v>174</v>
      </c>
    </row>
    <row r="14" spans="1:8">
      <c r="A14" s="4" t="s">
        <v>40</v>
      </c>
      <c r="C14" s="5" t="n">
        <v>1223</v>
      </c>
      <c r="E14" s="7" t="n">
        <v>1235</v>
      </c>
    </row>
    <row r="15" spans="1:8">
      <c r="A15" s="4" t="s">
        <v>302</v>
      </c>
    </row>
    <row r="16" spans="1:8">
      <c r="A16" s="3" t="s">
        <v>174</v>
      </c>
    </row>
    <row r="17" spans="1:8">
      <c r="A17" s="4" t="s">
        <v>262</v>
      </c>
      <c r="H17" s="4" t="s">
        <v>303</v>
      </c>
    </row>
    <row r="18" spans="1:8">
      <c r="A18" s="4" t="s">
        <v>304</v>
      </c>
      <c r="C18" s="7" t="n">
        <v>0</v>
      </c>
    </row>
    <row r="19" spans="1:8">
      <c r="A19" s="4" t="s">
        <v>305</v>
      </c>
      <c r="H19" s="7" t="n">
        <v>9000</v>
      </c>
    </row>
    <row r="20" spans="1:8">
      <c r="A20" s="4" t="s">
        <v>306</v>
      </c>
    </row>
    <row r="21" spans="1:8">
      <c r="A21" s="3" t="s">
        <v>174</v>
      </c>
    </row>
    <row r="22" spans="1:8">
      <c r="A22" s="4" t="s">
        <v>262</v>
      </c>
      <c r="G22" s="4" t="s">
        <v>307</v>
      </c>
    </row>
    <row r="23" spans="1:8">
      <c r="A23" s="4" t="s">
        <v>298</v>
      </c>
      <c r="B23" s="7" t="n">
        <v>700</v>
      </c>
    </row>
    <row r="24" spans="1:8">
      <c r="A24" s="4" t="s">
        <v>305</v>
      </c>
      <c r="G24" s="7" t="n">
        <v>1400</v>
      </c>
    </row>
    <row r="25" spans="1:8">
      <c r="A25" s="4" t="s">
        <v>308</v>
      </c>
    </row>
    <row r="26" spans="1:8">
      <c r="A26" s="3" t="s">
        <v>174</v>
      </c>
    </row>
    <row r="27" spans="1:8">
      <c r="A27" s="4" t="s">
        <v>40</v>
      </c>
      <c r="F27" s="7" t="n">
        <v>1200</v>
      </c>
    </row>
    <row r="28" spans="1:8">
      <c r="A28" s="4" t="s">
        <v>262</v>
      </c>
      <c r="F28" s="4" t="s">
        <v>309</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57</v>
      </c>
    </row>
    <row r="3" spans="1:3">
      <c r="A3" s="3" t="s">
        <v>311</v>
      </c>
    </row>
    <row r="4" spans="1:3">
      <c r="A4" s="4" t="s">
        <v>312</v>
      </c>
      <c r="B4" s="5" t="n">
        <v>48955909</v>
      </c>
    </row>
    <row r="5" spans="1:3">
      <c r="A5" s="4" t="s">
        <v>313</v>
      </c>
      <c r="B5" s="7" t="n">
        <v>401485</v>
      </c>
    </row>
    <row r="6" spans="1:3">
      <c r="A6" s="4" t="s">
        <v>314</v>
      </c>
      <c r="B6" s="5" t="n">
        <v>71</v>
      </c>
    </row>
    <row r="7" spans="1:3">
      <c r="A7" s="4" t="s">
        <v>315</v>
      </c>
      <c r="B7" s="5" t="n">
        <v>1770</v>
      </c>
    </row>
    <row r="8" spans="1:3">
      <c r="A8" s="4" t="s">
        <v>316</v>
      </c>
      <c r="B8" s="5" t="n">
        <v>72</v>
      </c>
    </row>
    <row r="9" spans="1:3">
      <c r="A9" s="4" t="s">
        <v>317</v>
      </c>
      <c r="B9" s="5" t="n">
        <v>-586</v>
      </c>
    </row>
    <row r="10" spans="1:3">
      <c r="A10" s="4" t="s">
        <v>318</v>
      </c>
      <c r="B10" s="5" t="n">
        <v>88</v>
      </c>
    </row>
    <row r="11" spans="1:3">
      <c r="A11" s="4" t="s">
        <v>319</v>
      </c>
      <c r="B11" s="5" t="n">
        <v>-4597</v>
      </c>
    </row>
    <row r="12" spans="1:3">
      <c r="A12" s="4" t="s">
        <v>72</v>
      </c>
      <c r="B12" s="7" t="n">
        <v>8226</v>
      </c>
      <c r="C12" s="7" t="n">
        <v>4490</v>
      </c>
    </row>
    <row r="13" spans="1:3">
      <c r="A13" s="4" t="s">
        <v>320</v>
      </c>
      <c r="B13" s="5" t="n">
        <v>49069522</v>
      </c>
    </row>
    <row r="14" spans="1:3">
      <c r="A14" s="4" t="s">
        <v>321</v>
      </c>
      <c r="B14" s="7" t="n">
        <v>406529</v>
      </c>
    </row>
    <row r="15" spans="1:3">
      <c r="A15" s="4" t="s">
        <v>155</v>
      </c>
    </row>
    <row r="16" spans="1:3">
      <c r="A16" s="3" t="s">
        <v>311</v>
      </c>
    </row>
    <row r="17" spans="1:3">
      <c r="A17" s="4" t="s">
        <v>313</v>
      </c>
      <c r="B17" s="5" t="n">
        <v>16913</v>
      </c>
    </row>
    <row r="18" spans="1:3">
      <c r="A18" s="4" t="s">
        <v>317</v>
      </c>
      <c r="B18" s="5" t="n">
        <v>0</v>
      </c>
    </row>
    <row r="19" spans="1:3">
      <c r="A19" s="4" t="s">
        <v>318</v>
      </c>
      <c r="B19" s="5" t="n">
        <v>88</v>
      </c>
    </row>
    <row r="20" spans="1:3">
      <c r="A20" s="4" t="s">
        <v>319</v>
      </c>
      <c r="B20" s="5" t="n">
        <v>-4597</v>
      </c>
    </row>
    <row r="21" spans="1:3">
      <c r="A21" s="4" t="s">
        <v>72</v>
      </c>
      <c r="B21" s="5" t="n">
        <v>2029</v>
      </c>
    </row>
    <row r="22" spans="1:3">
      <c r="A22" s="4" t="s">
        <v>321</v>
      </c>
      <c r="B22" s="5" t="n">
        <v>14433</v>
      </c>
    </row>
    <row r="23" spans="1:3">
      <c r="A23" s="4" t="s">
        <v>322</v>
      </c>
    </row>
    <row r="24" spans="1:3">
      <c r="A24" s="3" t="s">
        <v>311</v>
      </c>
    </row>
    <row r="25" spans="1:3">
      <c r="A25" s="4" t="s">
        <v>313</v>
      </c>
      <c r="B25" s="5" t="n">
        <v>384572</v>
      </c>
    </row>
    <row r="26" spans="1:3">
      <c r="A26" s="4" t="s">
        <v>314</v>
      </c>
      <c r="B26" s="5" t="n">
        <v>71</v>
      </c>
    </row>
    <row r="27" spans="1:3">
      <c r="A27" s="4" t="s">
        <v>315</v>
      </c>
      <c r="B27" s="5" t="n">
        <v>1770</v>
      </c>
    </row>
    <row r="28" spans="1:3">
      <c r="A28" s="4" t="s">
        <v>316</v>
      </c>
      <c r="B28" s="5" t="n">
        <v>72</v>
      </c>
    </row>
    <row r="29" spans="1:3">
      <c r="A29" s="4" t="s">
        <v>317</v>
      </c>
      <c r="B29" s="5" t="n">
        <v>-586</v>
      </c>
    </row>
    <row r="30" spans="1:3">
      <c r="A30" s="4" t="s">
        <v>319</v>
      </c>
      <c r="B30" s="5" t="n">
        <v>0</v>
      </c>
    </row>
    <row r="31" spans="1:3">
      <c r="A31" s="4" t="s">
        <v>72</v>
      </c>
      <c r="B31" s="5" t="n">
        <v>6197</v>
      </c>
    </row>
    <row r="32" spans="1:3">
      <c r="A32" s="4" t="s">
        <v>321</v>
      </c>
      <c r="B32" s="7" t="n">
        <v>392096</v>
      </c>
    </row>
    <row r="33" spans="1:3">
      <c r="A33" s="4" t="s">
        <v>323</v>
      </c>
    </row>
    <row r="34" spans="1:3">
      <c r="A34" s="3" t="s">
        <v>311</v>
      </c>
    </row>
    <row r="35" spans="1:3">
      <c r="A35" s="4" t="s">
        <v>312</v>
      </c>
      <c r="B35" s="5" t="n">
        <v>48955909</v>
      </c>
    </row>
    <row r="36" spans="1:3">
      <c r="A36" s="4" t="s">
        <v>313</v>
      </c>
      <c r="B36" s="7" t="n">
        <v>490</v>
      </c>
    </row>
    <row r="37" spans="1:3">
      <c r="A37" s="4" t="s">
        <v>324</v>
      </c>
      <c r="B37" s="5" t="n">
        <v>176670</v>
      </c>
    </row>
    <row r="38" spans="1:3">
      <c r="A38" s="4" t="s">
        <v>315</v>
      </c>
      <c r="B38" s="7" t="n">
        <v>2</v>
      </c>
    </row>
    <row r="39" spans="1:3">
      <c r="A39" s="4" t="s">
        <v>325</v>
      </c>
      <c r="B39" s="5" t="n">
        <v>-63057</v>
      </c>
    </row>
    <row r="40" spans="1:3">
      <c r="A40" s="4" t="s">
        <v>317</v>
      </c>
      <c r="B40" s="7" t="n">
        <v>-1</v>
      </c>
    </row>
    <row r="41" spans="1:3">
      <c r="A41" s="4" t="s">
        <v>320</v>
      </c>
      <c r="B41" s="5" t="n">
        <v>49069522</v>
      </c>
    </row>
    <row r="42" spans="1:3">
      <c r="A42" s="4" t="s">
        <v>321</v>
      </c>
      <c r="B42" s="7" t="n">
        <v>491</v>
      </c>
    </row>
    <row r="43" spans="1:3">
      <c r="A43" s="4" t="s">
        <v>326</v>
      </c>
    </row>
    <row r="44" spans="1:3">
      <c r="A44" s="3" t="s">
        <v>311</v>
      </c>
    </row>
    <row r="45" spans="1:3">
      <c r="A45" s="4" t="s">
        <v>313</v>
      </c>
      <c r="B45" s="5" t="n">
        <v>273149</v>
      </c>
    </row>
    <row r="46" spans="1:3">
      <c r="A46" s="4" t="s">
        <v>314</v>
      </c>
      <c r="B46" s="5" t="n">
        <v>71</v>
      </c>
    </row>
    <row r="47" spans="1:3">
      <c r="A47" s="4" t="s">
        <v>315</v>
      </c>
      <c r="B47" s="5" t="n">
        <v>1768</v>
      </c>
    </row>
    <row r="48" spans="1:3">
      <c r="A48" s="4" t="s">
        <v>316</v>
      </c>
      <c r="B48" s="5" t="n">
        <v>72</v>
      </c>
    </row>
    <row r="49" spans="1:3">
      <c r="A49" s="4" t="s">
        <v>317</v>
      </c>
      <c r="B49" s="5" t="n">
        <v>-585</v>
      </c>
    </row>
    <row r="50" spans="1:3">
      <c r="A50" s="4" t="s">
        <v>321</v>
      </c>
      <c r="B50" s="5" t="n">
        <v>274475</v>
      </c>
    </row>
    <row r="51" spans="1:3">
      <c r="A51" s="4" t="s">
        <v>327</v>
      </c>
    </row>
    <row r="52" spans="1:3">
      <c r="A52" s="3" t="s">
        <v>311</v>
      </c>
    </row>
    <row r="53" spans="1:3">
      <c r="A53" s="4" t="s">
        <v>313</v>
      </c>
      <c r="B53" s="5" t="n">
        <v>110933</v>
      </c>
    </row>
    <row r="54" spans="1:3">
      <c r="A54" s="4" t="s">
        <v>317</v>
      </c>
      <c r="B54" s="5" t="n">
        <v>0</v>
      </c>
    </row>
    <row r="55" spans="1:3">
      <c r="A55" s="4" t="s">
        <v>319</v>
      </c>
      <c r="B55" s="5" t="n">
        <v>0</v>
      </c>
    </row>
    <row r="56" spans="1:3">
      <c r="A56" s="4" t="s">
        <v>72</v>
      </c>
      <c r="B56" s="5" t="n">
        <v>6197</v>
      </c>
    </row>
    <row r="57" spans="1:3">
      <c r="A57" s="4" t="s">
        <v>321</v>
      </c>
      <c r="B57" s="7" t="n">
        <v>11713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28</v>
      </c>
      <c r="B1" s="2" t="s">
        <v>1</v>
      </c>
    </row>
    <row r="2" spans="1:3">
      <c r="B2" s="2" t="s">
        <v>2</v>
      </c>
      <c r="C2" s="2" t="s">
        <v>57</v>
      </c>
    </row>
    <row r="3" spans="1:3">
      <c r="A3" s="3" t="s">
        <v>130</v>
      </c>
    </row>
    <row r="4" spans="1:3">
      <c r="A4" s="4" t="s">
        <v>329</v>
      </c>
      <c r="C4" s="5" t="n">
        <v>1000000</v>
      </c>
    </row>
    <row r="5" spans="1:3">
      <c r="A5" s="4" t="s">
        <v>330</v>
      </c>
      <c r="B5" s="5"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s>
  <sheetData>
    <row r="1" spans="1:4">
      <c r="A1" s="1" t="s">
        <v>331</v>
      </c>
      <c r="B1" s="2" t="s">
        <v>1</v>
      </c>
    </row>
    <row r="2" spans="1:4">
      <c r="B2" s="2" t="s">
        <v>2</v>
      </c>
      <c r="C2" s="2" t="s">
        <v>57</v>
      </c>
      <c r="D2" s="2" t="s">
        <v>332</v>
      </c>
    </row>
    <row r="3" spans="1:4">
      <c r="A3" s="3" t="s">
        <v>133</v>
      </c>
    </row>
    <row r="4" spans="1:4">
      <c r="A4" s="4" t="s">
        <v>333</v>
      </c>
      <c r="B4" s="5" t="n">
        <v>0</v>
      </c>
      <c r="C4" s="5" t="n">
        <v>0</v>
      </c>
    </row>
    <row r="5" spans="1:4">
      <c r="A5" s="4" t="s">
        <v>85</v>
      </c>
      <c r="B5" s="7" t="n">
        <v>1912</v>
      </c>
      <c r="C5" s="7" t="n">
        <v>245</v>
      </c>
    </row>
    <row r="6" spans="1:4">
      <c r="A6" s="3" t="s">
        <v>334</v>
      </c>
    </row>
    <row r="7" spans="1:4">
      <c r="A7" s="4" t="s">
        <v>317</v>
      </c>
      <c r="B7" s="7" t="n">
        <v>-586</v>
      </c>
    </row>
    <row r="8" spans="1:4">
      <c r="A8" s="4" t="s">
        <v>335</v>
      </c>
    </row>
    <row r="9" spans="1:4">
      <c r="A9" s="3" t="s">
        <v>334</v>
      </c>
    </row>
    <row r="10" spans="1:4">
      <c r="A10" s="4" t="s">
        <v>336</v>
      </c>
      <c r="D10" s="7" t="n">
        <v>0</v>
      </c>
    </row>
    <row r="11" spans="1:4">
      <c r="A11" s="4" t="s">
        <v>337</v>
      </c>
      <c r="B11" s="4" t="s">
        <v>338</v>
      </c>
    </row>
    <row r="12" spans="1:4">
      <c r="A12" s="4" t="s">
        <v>339</v>
      </c>
    </row>
    <row r="13" spans="1:4">
      <c r="A13" s="3" t="s">
        <v>334</v>
      </c>
    </row>
    <row r="14" spans="1:4">
      <c r="A14" s="4" t="s">
        <v>336</v>
      </c>
      <c r="B14" s="7" t="n">
        <v>700</v>
      </c>
    </row>
    <row r="15" spans="1:4">
      <c r="A15" s="4" t="s">
        <v>337</v>
      </c>
      <c r="B15" s="4" t="s">
        <v>340</v>
      </c>
    </row>
    <row r="16" spans="1:4">
      <c r="A16" s="4" t="s">
        <v>341</v>
      </c>
    </row>
    <row r="17" spans="1:4">
      <c r="A17" s="3" t="s">
        <v>334</v>
      </c>
    </row>
    <row r="18" spans="1:4">
      <c r="A18" s="4" t="s">
        <v>325</v>
      </c>
      <c r="B18" s="5" t="n">
        <v>-63057</v>
      </c>
    </row>
    <row r="19" spans="1:4">
      <c r="A19" s="4" t="s">
        <v>317</v>
      </c>
      <c r="B19" s="7" t="n">
        <v>-6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30"/>
  </cols>
  <sheetData>
    <row r="1" spans="1:2">
      <c r="A1" s="1" t="s">
        <v>342</v>
      </c>
      <c r="B1" s="2" t="s">
        <v>1</v>
      </c>
    </row>
    <row r="2" spans="1:2">
      <c r="B2" s="2" t="s">
        <v>343</v>
      </c>
    </row>
    <row r="3" spans="1:2">
      <c r="A3" s="3" t="s">
        <v>334</v>
      </c>
    </row>
    <row r="4" spans="1:2">
      <c r="A4" s="4" t="s">
        <v>344</v>
      </c>
      <c r="B4" s="5" t="n">
        <v>176670</v>
      </c>
    </row>
    <row r="5" spans="1:2">
      <c r="A5" s="4" t="s">
        <v>345</v>
      </c>
      <c r="B5" s="8" t="n">
        <v>10.02</v>
      </c>
    </row>
    <row r="6" spans="1:2">
      <c r="A6" s="3" t="s">
        <v>346</v>
      </c>
    </row>
    <row r="7" spans="1:2">
      <c r="A7" s="4" t="s">
        <v>347</v>
      </c>
      <c r="B7" s="5" t="n">
        <v>38000</v>
      </c>
    </row>
    <row r="8" spans="1:2">
      <c r="A8" s="4" t="s">
        <v>348</v>
      </c>
      <c r="B8" s="5" t="n">
        <v>176670</v>
      </c>
    </row>
    <row r="9" spans="1:2">
      <c r="A9" s="4" t="s">
        <v>349</v>
      </c>
      <c r="B9" s="5" t="n">
        <v>-177000</v>
      </c>
    </row>
    <row r="10" spans="1:2">
      <c r="A10" s="4" t="s">
        <v>350</v>
      </c>
      <c r="B10" s="5" t="n">
        <v>0</v>
      </c>
    </row>
    <row r="11" spans="1:2">
      <c r="A11" s="4" t="s">
        <v>351</v>
      </c>
      <c r="B11" s="5" t="n">
        <v>38000</v>
      </c>
    </row>
    <row r="12" spans="1:2">
      <c r="A12" s="3" t="s">
        <v>352</v>
      </c>
    </row>
    <row r="13" spans="1:2">
      <c r="A13" s="4" t="s">
        <v>353</v>
      </c>
      <c r="B13" s="8" t="n">
        <v>7.51</v>
      </c>
    </row>
    <row r="14" spans="1:2">
      <c r="A14" s="4" t="s">
        <v>354</v>
      </c>
      <c r="B14" s="9" t="n">
        <v>10.02</v>
      </c>
    </row>
    <row r="15" spans="1:2">
      <c r="A15" s="4" t="s">
        <v>355</v>
      </c>
      <c r="B15" s="9" t="n">
        <v>10.02</v>
      </c>
    </row>
    <row r="16" spans="1:2">
      <c r="A16" s="4" t="s">
        <v>356</v>
      </c>
      <c r="B16" s="5" t="n">
        <v>0</v>
      </c>
    </row>
    <row r="17" spans="1:2">
      <c r="A17" s="4" t="s">
        <v>357</v>
      </c>
      <c r="B17" s="8" t="n">
        <v>7.51</v>
      </c>
    </row>
    <row r="18" spans="1:2">
      <c r="A18" s="4" t="s">
        <v>358</v>
      </c>
    </row>
    <row r="19" spans="1:2">
      <c r="A19" s="3" t="s">
        <v>334</v>
      </c>
    </row>
    <row r="20" spans="1:2">
      <c r="A20" s="4" t="s">
        <v>359</v>
      </c>
      <c r="B20"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60</v>
      </c>
      <c r="B1" s="2" t="s">
        <v>1</v>
      </c>
    </row>
    <row r="2" spans="1:3">
      <c r="B2" s="2" t="s">
        <v>2</v>
      </c>
      <c r="C2" s="2" t="s">
        <v>57</v>
      </c>
    </row>
    <row r="3" spans="1:3">
      <c r="A3" s="3" t="s">
        <v>361</v>
      </c>
    </row>
    <row r="4" spans="1:3">
      <c r="A4" s="4" t="s">
        <v>362</v>
      </c>
      <c r="B4" s="5" t="n">
        <v>500000</v>
      </c>
    </row>
    <row r="5" spans="1:3">
      <c r="A5" s="4" t="s">
        <v>363</v>
      </c>
      <c r="B5" s="5" t="n">
        <v>0</v>
      </c>
      <c r="C5" s="5" t="n">
        <v>0</v>
      </c>
    </row>
    <row r="6" spans="1:3">
      <c r="A6" s="4" t="s">
        <v>364</v>
      </c>
      <c r="B6" s="5" t="n">
        <v>0</v>
      </c>
    </row>
    <row r="7" spans="1:3">
      <c r="A7" s="4" t="s">
        <v>365</v>
      </c>
      <c r="B7" s="5" t="n">
        <v>0</v>
      </c>
    </row>
    <row r="8" spans="1:3">
      <c r="A8" s="4" t="s">
        <v>366</v>
      </c>
      <c r="B8" s="5" t="n">
        <v>500000</v>
      </c>
    </row>
    <row r="9" spans="1:3">
      <c r="A9" s="4" t="s">
        <v>367</v>
      </c>
      <c r="B9" s="5" t="n">
        <v>200000</v>
      </c>
    </row>
    <row r="10" spans="1:3">
      <c r="A10" s="3" t="s">
        <v>368</v>
      </c>
    </row>
    <row r="11" spans="1:3">
      <c r="A11" s="4" t="s">
        <v>369</v>
      </c>
      <c r="B11" s="8" t="n">
        <v>7.49</v>
      </c>
    </row>
    <row r="12" spans="1:3">
      <c r="A12" s="4" t="s">
        <v>370</v>
      </c>
      <c r="B12" s="5" t="n">
        <v>0</v>
      </c>
    </row>
    <row r="13" spans="1:3">
      <c r="A13" s="4" t="s">
        <v>371</v>
      </c>
      <c r="B13" s="5" t="n">
        <v>0</v>
      </c>
    </row>
    <row r="14" spans="1:3">
      <c r="A14" s="4" t="s">
        <v>372</v>
      </c>
      <c r="B14" s="5" t="n">
        <v>0</v>
      </c>
    </row>
    <row r="15" spans="1:3">
      <c r="A15" s="4" t="s">
        <v>373</v>
      </c>
      <c r="B15" s="9" t="n">
        <v>7.49</v>
      </c>
    </row>
    <row r="16" spans="1:3">
      <c r="A16" s="4" t="s">
        <v>374</v>
      </c>
      <c r="B16" s="8" t="n">
        <v>7.49</v>
      </c>
    </row>
    <row r="17" spans="1:3">
      <c r="A17" s="4" t="s">
        <v>375</v>
      </c>
      <c r="B17" s="4" t="s">
        <v>376</v>
      </c>
    </row>
    <row r="18" spans="1:3">
      <c r="A18" s="4" t="s">
        <v>377</v>
      </c>
      <c r="B18" s="4" t="s">
        <v>376</v>
      </c>
    </row>
    <row r="19" spans="1:3">
      <c r="A19" s="4" t="s">
        <v>378</v>
      </c>
      <c r="B19" s="7" t="n">
        <v>1230</v>
      </c>
    </row>
    <row r="20" spans="1:3">
      <c r="A20" s="4" t="s">
        <v>379</v>
      </c>
      <c r="B20" s="7" t="n">
        <v>49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80</v>
      </c>
      <c r="B1" s="2" t="s">
        <v>1</v>
      </c>
    </row>
    <row r="2" spans="1:2">
      <c r="B2" s="2" t="s">
        <v>343</v>
      </c>
    </row>
    <row r="3" spans="1:2">
      <c r="A3" s="3" t="s">
        <v>381</v>
      </c>
    </row>
    <row r="4" spans="1:2">
      <c r="A4" s="4" t="s">
        <v>382</v>
      </c>
      <c r="B4" s="5" t="n">
        <v>300</v>
      </c>
    </row>
    <row r="5" spans="1:2">
      <c r="A5" s="4" t="s">
        <v>383</v>
      </c>
      <c r="B5" s="5" t="n">
        <v>0</v>
      </c>
    </row>
    <row r="6" spans="1:2">
      <c r="A6" s="4" t="s">
        <v>384</v>
      </c>
      <c r="B6" s="5" t="n">
        <v>0</v>
      </c>
    </row>
    <row r="7" spans="1:2">
      <c r="A7" s="4" t="s">
        <v>385</v>
      </c>
      <c r="B7" s="5" t="n">
        <v>0</v>
      </c>
    </row>
    <row r="8" spans="1:2">
      <c r="A8" s="4" t="s">
        <v>386</v>
      </c>
      <c r="B8" s="5" t="n">
        <v>300</v>
      </c>
    </row>
    <row r="9" spans="1:2">
      <c r="A9" s="3" t="s">
        <v>387</v>
      </c>
    </row>
    <row r="10" spans="1:2">
      <c r="A10" s="4" t="s">
        <v>388</v>
      </c>
      <c r="B10" s="8" t="n">
        <v>2.88</v>
      </c>
    </row>
    <row r="11" spans="1:2">
      <c r="A11" s="4" t="s">
        <v>389</v>
      </c>
      <c r="B11" s="5" t="n">
        <v>0</v>
      </c>
    </row>
    <row r="12" spans="1:2">
      <c r="A12" s="4" t="s">
        <v>390</v>
      </c>
      <c r="B12" s="5" t="n">
        <v>0</v>
      </c>
    </row>
    <row r="13" spans="1:2">
      <c r="A13" s="4" t="s">
        <v>391</v>
      </c>
      <c r="B13" s="5" t="n">
        <v>0</v>
      </c>
    </row>
    <row r="14" spans="1:2">
      <c r="A14" s="4" t="s">
        <v>392</v>
      </c>
      <c r="B14" s="8" t="n">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93</v>
      </c>
      <c r="B1" s="2" t="s">
        <v>1</v>
      </c>
    </row>
    <row r="2" spans="1:3">
      <c r="B2" s="2" t="s">
        <v>2</v>
      </c>
      <c r="C2" s="2" t="s">
        <v>57</v>
      </c>
    </row>
    <row r="3" spans="1:3">
      <c r="A3" s="3" t="s">
        <v>394</v>
      </c>
    </row>
    <row r="4" spans="1:3">
      <c r="A4" s="4" t="s">
        <v>71</v>
      </c>
      <c r="B4" s="7" t="n">
        <v>3889</v>
      </c>
      <c r="C4" s="7" t="n">
        <v>1453</v>
      </c>
    </row>
    <row r="5" spans="1:3">
      <c r="A5" s="4" t="s">
        <v>395</v>
      </c>
      <c r="B5" s="4" t="s">
        <v>396</v>
      </c>
      <c r="C5" s="4" t="s">
        <v>39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14"/>
    <col customWidth="1" max="5" min="5" width="21"/>
    <col customWidth="1" max="6" min="6" width="33"/>
    <col customWidth="1" max="7" min="7" width="43"/>
    <col customWidth="1" max="8" min="8" width="21"/>
    <col customWidth="1" max="9" min="9" width="21"/>
    <col customWidth="1" max="10" min="10" width="21"/>
    <col customWidth="1" max="11" min="11" width="26"/>
  </cols>
  <sheetData>
    <row r="1" spans="1:11">
      <c r="A1" s="1" t="s">
        <v>398</v>
      </c>
      <c r="B1" s="2" t="s">
        <v>399</v>
      </c>
      <c r="C1" s="2" t="s">
        <v>400</v>
      </c>
      <c r="D1" s="2" t="s">
        <v>294</v>
      </c>
      <c r="E1" s="2" t="s">
        <v>401</v>
      </c>
      <c r="F1" s="2" t="s">
        <v>402</v>
      </c>
      <c r="G1" s="2" t="s">
        <v>403</v>
      </c>
      <c r="H1" s="2" t="s">
        <v>199</v>
      </c>
      <c r="I1" s="2" t="s">
        <v>404</v>
      </c>
      <c r="J1" s="2" t="s">
        <v>405</v>
      </c>
      <c r="K1" s="2" t="s">
        <v>406</v>
      </c>
    </row>
    <row r="2" spans="1:11">
      <c r="A2" s="3" t="s">
        <v>407</v>
      </c>
    </row>
    <row r="3" spans="1:11">
      <c r="A3" s="4" t="s">
        <v>235</v>
      </c>
      <c r="G3" s="7" t="n">
        <v>893000</v>
      </c>
      <c r="H3" s="7" t="n">
        <v>708000</v>
      </c>
    </row>
    <row r="4" spans="1:11">
      <c r="A4" s="4" t="s">
        <v>208</v>
      </c>
      <c r="G4" s="4" t="s">
        <v>204</v>
      </c>
    </row>
    <row r="5" spans="1:11">
      <c r="A5" s="4" t="s">
        <v>209</v>
      </c>
      <c r="G5" s="4" t="s">
        <v>204</v>
      </c>
    </row>
    <row r="6" spans="1:11">
      <c r="A6" s="4" t="s">
        <v>72</v>
      </c>
      <c r="G6" s="7" t="n">
        <v>14433000</v>
      </c>
      <c r="I6" s="7" t="n">
        <v>16913000</v>
      </c>
    </row>
    <row r="7" spans="1:11">
      <c r="A7" s="4" t="s">
        <v>211</v>
      </c>
    </row>
    <row r="8" spans="1:11">
      <c r="A8" s="3" t="s">
        <v>407</v>
      </c>
    </row>
    <row r="9" spans="1:11">
      <c r="A9" s="4" t="s">
        <v>408</v>
      </c>
      <c r="G9" s="4" t="s">
        <v>409</v>
      </c>
    </row>
    <row r="10" spans="1:11">
      <c r="A10" s="4" t="s">
        <v>208</v>
      </c>
      <c r="G10" s="4" t="s">
        <v>204</v>
      </c>
    </row>
    <row r="11" spans="1:11">
      <c r="A11" s="4" t="s">
        <v>209</v>
      </c>
      <c r="G11" s="4" t="s">
        <v>204</v>
      </c>
    </row>
    <row r="12" spans="1:11">
      <c r="A12" s="4" t="s">
        <v>410</v>
      </c>
      <c r="G12" s="4" t="s">
        <v>269</v>
      </c>
    </row>
    <row r="13" spans="1:11">
      <c r="A13" s="4" t="s">
        <v>72</v>
      </c>
      <c r="G13" s="7" t="n">
        <v>200000</v>
      </c>
      <c r="I13" s="5" t="n">
        <v>300000</v>
      </c>
    </row>
    <row r="14" spans="1:11">
      <c r="A14" s="4" t="s">
        <v>411</v>
      </c>
    </row>
    <row r="15" spans="1:11">
      <c r="A15" s="3" t="s">
        <v>407</v>
      </c>
    </row>
    <row r="16" spans="1:11">
      <c r="A16" s="4" t="s">
        <v>412</v>
      </c>
      <c r="G16" s="5" t="n">
        <v>16</v>
      </c>
      <c r="K16" s="5" t="n">
        <v>11</v>
      </c>
    </row>
    <row r="17" spans="1:11">
      <c r="A17" s="4" t="s">
        <v>413</v>
      </c>
      <c r="K17" s="5" t="n">
        <v>19</v>
      </c>
    </row>
    <row r="18" spans="1:11">
      <c r="A18" s="4" t="s">
        <v>414</v>
      </c>
      <c r="G18" s="7" t="n">
        <v>500000</v>
      </c>
      <c r="I18" s="5" t="n">
        <v>300000</v>
      </c>
      <c r="J18" s="7" t="n">
        <v>1800000</v>
      </c>
    </row>
    <row r="19" spans="1:11">
      <c r="A19" s="4" t="s">
        <v>415</v>
      </c>
      <c r="G19" s="5" t="n">
        <v>500000</v>
      </c>
    </row>
    <row r="20" spans="1:11">
      <c r="A20" s="4" t="s">
        <v>416</v>
      </c>
    </row>
    <row r="21" spans="1:11">
      <c r="A21" s="3" t="s">
        <v>407</v>
      </c>
    </row>
    <row r="22" spans="1:11">
      <c r="A22" s="4" t="s">
        <v>412</v>
      </c>
      <c r="F22" s="5" t="n">
        <v>12</v>
      </c>
    </row>
    <row r="23" spans="1:11">
      <c r="A23" s="4" t="s">
        <v>413</v>
      </c>
      <c r="B23" s="5" t="n">
        <v>80</v>
      </c>
      <c r="F23" s="5" t="n">
        <v>92</v>
      </c>
    </row>
    <row r="24" spans="1:11">
      <c r="A24" s="4" t="s">
        <v>417</v>
      </c>
      <c r="F24" s="7" t="n">
        <v>0</v>
      </c>
    </row>
    <row r="25" spans="1:11">
      <c r="A25" s="4" t="s">
        <v>414</v>
      </c>
      <c r="B25" s="7" t="n">
        <v>4800000</v>
      </c>
      <c r="J25" s="7" t="n">
        <v>1000000</v>
      </c>
    </row>
    <row r="26" spans="1:11">
      <c r="A26" s="4" t="s">
        <v>418</v>
      </c>
    </row>
    <row r="27" spans="1:11">
      <c r="A27" s="3" t="s">
        <v>407</v>
      </c>
    </row>
    <row r="28" spans="1:11">
      <c r="A28" s="4" t="s">
        <v>419</v>
      </c>
      <c r="G28" s="5" t="n">
        <v>9400000</v>
      </c>
    </row>
    <row r="29" spans="1:11">
      <c r="A29" s="4" t="s">
        <v>420</v>
      </c>
      <c r="G29" s="5" t="n">
        <v>500000</v>
      </c>
      <c r="I29" s="5" t="n">
        <v>11200000</v>
      </c>
    </row>
    <row r="30" spans="1:11">
      <c r="A30" s="4" t="s">
        <v>421</v>
      </c>
      <c r="G30" s="5" t="n">
        <v>400000</v>
      </c>
      <c r="I30" s="5" t="n">
        <v>9000000</v>
      </c>
    </row>
    <row r="31" spans="1:11">
      <c r="A31" s="4" t="s">
        <v>216</v>
      </c>
    </row>
    <row r="32" spans="1:11">
      <c r="A32" s="3" t="s">
        <v>407</v>
      </c>
    </row>
    <row r="33" spans="1:11">
      <c r="A33" s="4" t="s">
        <v>208</v>
      </c>
      <c r="B33" s="4" t="s">
        <v>217</v>
      </c>
    </row>
    <row r="34" spans="1:11">
      <c r="A34" s="4" t="s">
        <v>209</v>
      </c>
      <c r="B34" s="4" t="s">
        <v>218</v>
      </c>
    </row>
    <row r="35" spans="1:11">
      <c r="A35" s="4" t="s">
        <v>422</v>
      </c>
      <c r="G35" s="5" t="n">
        <v>11800000</v>
      </c>
    </row>
    <row r="36" spans="1:11">
      <c r="A36" s="4" t="s">
        <v>412</v>
      </c>
      <c r="B36" s="5" t="n">
        <v>83</v>
      </c>
    </row>
    <row r="37" spans="1:11">
      <c r="A37" s="4" t="s">
        <v>423</v>
      </c>
    </row>
    <row r="38" spans="1:11">
      <c r="A38" s="3" t="s">
        <v>407</v>
      </c>
    </row>
    <row r="39" spans="1:11">
      <c r="A39" s="4" t="s">
        <v>419</v>
      </c>
      <c r="G39" s="5" t="n">
        <v>1000000</v>
      </c>
    </row>
    <row r="40" spans="1:11">
      <c r="A40" s="4" t="s">
        <v>420</v>
      </c>
      <c r="G40" s="7" t="n">
        <v>0</v>
      </c>
      <c r="I40" s="5" t="n">
        <v>1800000</v>
      </c>
    </row>
    <row r="41" spans="1:11">
      <c r="A41" s="4" t="s">
        <v>421</v>
      </c>
      <c r="I41" s="5" t="n">
        <v>900000</v>
      </c>
    </row>
    <row r="42" spans="1:11">
      <c r="A42" s="4" t="s">
        <v>424</v>
      </c>
      <c r="G42" s="4" t="s">
        <v>217</v>
      </c>
    </row>
    <row r="43" spans="1:11">
      <c r="A43" s="4" t="s">
        <v>425</v>
      </c>
      <c r="G43" s="5" t="n">
        <v>2</v>
      </c>
    </row>
    <row r="44" spans="1:11">
      <c r="A44" s="4" t="s">
        <v>426</v>
      </c>
      <c r="G44" s="5" t="n">
        <v>3</v>
      </c>
    </row>
    <row r="45" spans="1:11">
      <c r="A45" s="4" t="s">
        <v>427</v>
      </c>
    </row>
    <row r="46" spans="1:11">
      <c r="A46" s="3" t="s">
        <v>407</v>
      </c>
    </row>
    <row r="47" spans="1:11">
      <c r="A47" s="4" t="s">
        <v>422</v>
      </c>
      <c r="G47" s="7" t="n">
        <v>2000000</v>
      </c>
    </row>
    <row r="48" spans="1:11">
      <c r="A48" s="4" t="s">
        <v>428</v>
      </c>
      <c r="B48" s="5" t="n">
        <v>73</v>
      </c>
    </row>
    <row r="49" spans="1:11">
      <c r="A49" s="4" t="s">
        <v>429</v>
      </c>
      <c r="B49" s="4" t="s">
        <v>204</v>
      </c>
    </row>
    <row r="50" spans="1:11">
      <c r="A50" s="4" t="s">
        <v>430</v>
      </c>
      <c r="B50" s="4" t="s">
        <v>204</v>
      </c>
    </row>
    <row r="51" spans="1:11">
      <c r="A51" s="4" t="s">
        <v>431</v>
      </c>
    </row>
    <row r="52" spans="1:11">
      <c r="A52" s="3" t="s">
        <v>407</v>
      </c>
    </row>
    <row r="53" spans="1:11">
      <c r="A53" s="4" t="s">
        <v>412</v>
      </c>
      <c r="G53" s="5" t="n">
        <v>14</v>
      </c>
    </row>
    <row r="54" spans="1:11">
      <c r="A54" s="4" t="s">
        <v>413</v>
      </c>
      <c r="G54" s="5" t="n">
        <v>40</v>
      </c>
    </row>
    <row r="55" spans="1:11">
      <c r="A55" s="4" t="s">
        <v>417</v>
      </c>
      <c r="E55" s="7" t="n">
        <v>0</v>
      </c>
    </row>
    <row r="56" spans="1:11">
      <c r="A56" s="4" t="s">
        <v>414</v>
      </c>
      <c r="G56" s="7" t="n">
        <v>800000</v>
      </c>
      <c r="I56" s="7" t="n">
        <v>1800000</v>
      </c>
    </row>
    <row r="57" spans="1:11">
      <c r="A57" s="4" t="s">
        <v>432</v>
      </c>
      <c r="G57" s="5" t="n">
        <v>1000000</v>
      </c>
    </row>
    <row r="58" spans="1:11">
      <c r="A58" s="4" t="s">
        <v>433</v>
      </c>
      <c r="G58" s="7" t="n">
        <v>1700000</v>
      </c>
    </row>
    <row r="59" spans="1:11">
      <c r="A59" s="4" t="s">
        <v>434</v>
      </c>
    </row>
    <row r="60" spans="1:11">
      <c r="A60" s="3" t="s">
        <v>407</v>
      </c>
    </row>
    <row r="61" spans="1:11">
      <c r="A61" s="4" t="s">
        <v>412</v>
      </c>
      <c r="G61" s="5" t="n">
        <v>1</v>
      </c>
    </row>
    <row r="62" spans="1:11">
      <c r="A62" s="4" t="s">
        <v>435</v>
      </c>
      <c r="E62" s="5" t="n">
        <v>400000</v>
      </c>
    </row>
    <row r="63" spans="1:11">
      <c r="A63" s="4" t="s">
        <v>436</v>
      </c>
      <c r="E63" s="7" t="n">
        <v>300000</v>
      </c>
    </row>
    <row r="64" spans="1:11">
      <c r="A64" s="4" t="s">
        <v>437</v>
      </c>
      <c r="D64" s="4" t="s">
        <v>438</v>
      </c>
    </row>
    <row r="65" spans="1:11">
      <c r="A65" s="4" t="s">
        <v>439</v>
      </c>
      <c r="G65" s="7" t="n">
        <v>400000</v>
      </c>
    </row>
    <row r="66" spans="1:11">
      <c r="A66" s="4" t="s">
        <v>440</v>
      </c>
      <c r="G66" s="7" t="n">
        <v>40569</v>
      </c>
    </row>
    <row r="67" spans="1:11">
      <c r="A67" s="4" t="s">
        <v>441</v>
      </c>
    </row>
    <row r="68" spans="1:11">
      <c r="A68" s="3" t="s">
        <v>407</v>
      </c>
    </row>
    <row r="69" spans="1:11">
      <c r="A69" s="4" t="s">
        <v>437</v>
      </c>
      <c r="C69" s="4" t="s">
        <v>438</v>
      </c>
    </row>
    <row r="70" spans="1:11">
      <c r="A70" s="4" t="s">
        <v>442</v>
      </c>
    </row>
    <row r="71" spans="1:11">
      <c r="A71" s="3" t="s">
        <v>407</v>
      </c>
    </row>
    <row r="72" spans="1:11">
      <c r="A72" s="4" t="s">
        <v>437</v>
      </c>
      <c r="C72" s="4" t="s">
        <v>438</v>
      </c>
    </row>
    <row r="73" spans="1:11">
      <c r="A73" s="4" t="s">
        <v>443</v>
      </c>
    </row>
    <row r="74" spans="1:11">
      <c r="A74" s="3" t="s">
        <v>407</v>
      </c>
    </row>
    <row r="75" spans="1:11">
      <c r="A75" s="4" t="s">
        <v>444</v>
      </c>
      <c r="C75" s="7" t="n">
        <v>110000</v>
      </c>
    </row>
    <row r="76" spans="1:11">
      <c r="A76" s="4" t="s">
        <v>445</v>
      </c>
      <c r="C76" s="5" t="n">
        <v>525000</v>
      </c>
    </row>
    <row r="77" spans="1:11">
      <c r="A77" s="4" t="s">
        <v>446</v>
      </c>
    </row>
    <row r="78" spans="1:11">
      <c r="A78" s="3" t="s">
        <v>407</v>
      </c>
    </row>
    <row r="79" spans="1:11">
      <c r="A79" s="4" t="s">
        <v>444</v>
      </c>
      <c r="C79" s="5" t="n">
        <v>110000</v>
      </c>
    </row>
    <row r="80" spans="1:11">
      <c r="A80" s="4" t="s">
        <v>445</v>
      </c>
      <c r="C80" s="7" t="n">
        <v>47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57</v>
      </c>
    </row>
    <row r="3" spans="1:3">
      <c r="A3" s="3" t="s">
        <v>58</v>
      </c>
    </row>
    <row r="4" spans="1:3">
      <c r="A4" s="4" t="s">
        <v>59</v>
      </c>
      <c r="B4" s="7" t="n">
        <v>93397</v>
      </c>
      <c r="C4" s="7" t="n">
        <v>66628</v>
      </c>
    </row>
    <row r="5" spans="1:3">
      <c r="A5" s="4" t="s">
        <v>60</v>
      </c>
      <c r="B5" s="5" t="n">
        <v>5940</v>
      </c>
      <c r="C5" s="5" t="n">
        <v>3330</v>
      </c>
    </row>
    <row r="6" spans="1:3">
      <c r="A6" s="4" t="s">
        <v>61</v>
      </c>
      <c r="B6" s="5" t="n">
        <v>99337</v>
      </c>
      <c r="C6" s="5" t="n">
        <v>69958</v>
      </c>
    </row>
    <row r="7" spans="1:3">
      <c r="A7" s="4" t="s">
        <v>62</v>
      </c>
      <c r="B7" s="5" t="n">
        <v>73761</v>
      </c>
      <c r="C7" s="5" t="n">
        <v>53204</v>
      </c>
    </row>
    <row r="8" spans="1:3">
      <c r="A8" s="4" t="s">
        <v>63</v>
      </c>
      <c r="B8" s="5" t="n">
        <v>4290</v>
      </c>
      <c r="C8" s="5" t="n">
        <v>2340</v>
      </c>
    </row>
    <row r="9" spans="1:3">
      <c r="A9" s="4" t="s">
        <v>64</v>
      </c>
      <c r="B9" s="5" t="n">
        <v>78051</v>
      </c>
      <c r="C9" s="5" t="n">
        <v>55544</v>
      </c>
    </row>
    <row r="10" spans="1:3">
      <c r="A10" s="4" t="s">
        <v>65</v>
      </c>
      <c r="B10" s="5" t="n">
        <v>21286</v>
      </c>
      <c r="C10" s="5" t="n">
        <v>14414</v>
      </c>
    </row>
    <row r="11" spans="1:3">
      <c r="A11" s="4" t="s">
        <v>66</v>
      </c>
      <c r="B11" s="5" t="n">
        <v>-5435</v>
      </c>
      <c r="C11" s="5" t="n">
        <v>-5093</v>
      </c>
    </row>
    <row r="12" spans="1:3">
      <c r="A12" s="4" t="s">
        <v>67</v>
      </c>
      <c r="B12" s="5" t="n">
        <v>-4278</v>
      </c>
      <c r="C12" s="5" t="n">
        <v>-3894</v>
      </c>
    </row>
    <row r="13" spans="1:3">
      <c r="A13" s="4" t="s">
        <v>68</v>
      </c>
      <c r="B13" s="5" t="n">
        <v>11573</v>
      </c>
      <c r="C13" s="5" t="n">
        <v>5427</v>
      </c>
    </row>
    <row r="14" spans="1:3">
      <c r="A14" s="4" t="s">
        <v>69</v>
      </c>
      <c r="B14" s="5" t="n">
        <v>542</v>
      </c>
      <c r="C14" s="5" t="n">
        <v>516</v>
      </c>
    </row>
    <row r="15" spans="1:3">
      <c r="A15" s="4" t="s">
        <v>70</v>
      </c>
      <c r="B15" s="5" t="n">
        <v>12115</v>
      </c>
      <c r="C15" s="5" t="n">
        <v>5943</v>
      </c>
    </row>
    <row r="16" spans="1:3">
      <c r="A16" s="4" t="s">
        <v>71</v>
      </c>
      <c r="B16" s="5" t="n">
        <v>3889</v>
      </c>
      <c r="C16" s="5" t="n">
        <v>1453</v>
      </c>
    </row>
    <row r="17" spans="1:3">
      <c r="A17" s="4" t="s">
        <v>72</v>
      </c>
      <c r="B17" s="5" t="n">
        <v>8226</v>
      </c>
      <c r="C17" s="5" t="n">
        <v>4490</v>
      </c>
    </row>
    <row r="18" spans="1:3">
      <c r="A18" s="4" t="s">
        <v>73</v>
      </c>
      <c r="B18" s="5" t="n">
        <v>2029</v>
      </c>
      <c r="C18" s="5" t="n">
        <v>1396</v>
      </c>
    </row>
    <row r="19" spans="1:3">
      <c r="A19" s="4" t="s">
        <v>74</v>
      </c>
      <c r="B19" s="7" t="n">
        <v>6197</v>
      </c>
      <c r="C19" s="7" t="n">
        <v>3094</v>
      </c>
    </row>
    <row r="20" spans="1:3">
      <c r="A20" s="3" t="s">
        <v>75</v>
      </c>
    </row>
    <row r="21" spans="1:3">
      <c r="A21" s="4" t="s">
        <v>76</v>
      </c>
      <c r="B21" s="8" t="n">
        <v>0.13</v>
      </c>
      <c r="C21" s="8" t="n">
        <v>0.06</v>
      </c>
    </row>
    <row r="22" spans="1:3">
      <c r="A22" s="4" t="s">
        <v>77</v>
      </c>
      <c r="B22" s="8" t="n">
        <v>0.13</v>
      </c>
      <c r="C22" s="8" t="n">
        <v>0.06</v>
      </c>
    </row>
    <row r="23" spans="1:3">
      <c r="A23" s="3" t="s">
        <v>78</v>
      </c>
    </row>
    <row r="24" spans="1:3">
      <c r="A24" s="4" t="s">
        <v>79</v>
      </c>
      <c r="B24" s="5" t="n">
        <v>48958</v>
      </c>
      <c r="C24" s="5" t="n">
        <v>48814</v>
      </c>
    </row>
    <row r="25" spans="1:3">
      <c r="A25" s="4" t="s">
        <v>80</v>
      </c>
      <c r="B25" s="5" t="n">
        <v>49017</v>
      </c>
      <c r="C25" s="5" t="n">
        <v>488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447</v>
      </c>
      <c r="B1" s="2" t="s">
        <v>1</v>
      </c>
      <c r="C1" s="2" t="s">
        <v>448</v>
      </c>
    </row>
    <row r="2" spans="1:3">
      <c r="B2" s="2" t="s">
        <v>2</v>
      </c>
      <c r="C2" s="2" t="s">
        <v>449</v>
      </c>
    </row>
    <row r="3" spans="1:3">
      <c r="A3" s="3" t="s">
        <v>142</v>
      </c>
    </row>
    <row r="4" spans="1:3">
      <c r="A4" s="4" t="s">
        <v>450</v>
      </c>
      <c r="B4" s="7" t="n">
        <v>0</v>
      </c>
      <c r="C4" s="7" t="n">
        <v>0</v>
      </c>
    </row>
    <row r="5" spans="1:3">
      <c r="A5" s="4" t="s">
        <v>451</v>
      </c>
      <c r="B5" s="7" t="n">
        <v>0</v>
      </c>
      <c r="C5"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52</v>
      </c>
      <c r="B1" s="2" t="s">
        <v>1</v>
      </c>
    </row>
    <row r="2" spans="1:6">
      <c r="B2" s="2" t="s">
        <v>2</v>
      </c>
      <c r="C2" s="2" t="s">
        <v>57</v>
      </c>
      <c r="D2" s="2" t="s">
        <v>332</v>
      </c>
      <c r="E2" s="2" t="s">
        <v>453</v>
      </c>
      <c r="F2" s="2" t="s">
        <v>454</v>
      </c>
    </row>
    <row r="3" spans="1:6">
      <c r="A3" s="3" t="s">
        <v>455</v>
      </c>
    </row>
    <row r="4" spans="1:6">
      <c r="A4" s="4" t="s">
        <v>456</v>
      </c>
      <c r="B4" s="7" t="n">
        <v>1331</v>
      </c>
      <c r="D4" s="7" t="n">
        <v>1210</v>
      </c>
      <c r="E4" s="7" t="n">
        <v>514</v>
      </c>
      <c r="F4" s="7" t="n">
        <v>474</v>
      </c>
    </row>
    <row r="5" spans="1:6">
      <c r="A5" s="4" t="s">
        <v>457</v>
      </c>
      <c r="B5" s="5" t="n">
        <v>312</v>
      </c>
      <c r="C5" s="7" t="n">
        <v>194</v>
      </c>
    </row>
    <row r="6" spans="1:6">
      <c r="A6" s="4" t="s">
        <v>458</v>
      </c>
      <c r="B6" s="7" t="n">
        <v>-191</v>
      </c>
      <c r="C6" s="7" t="n">
        <v>-15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459</v>
      </c>
      <c r="B1" s="2" t="s">
        <v>1</v>
      </c>
      <c r="D1" s="2" t="s">
        <v>197</v>
      </c>
    </row>
    <row r="2" spans="1:5">
      <c r="B2" s="2" t="s">
        <v>198</v>
      </c>
      <c r="C2" s="2" t="s">
        <v>199</v>
      </c>
      <c r="D2" s="2" t="s">
        <v>200</v>
      </c>
      <c r="E2" s="2" t="s">
        <v>404</v>
      </c>
    </row>
    <row r="3" spans="1:5">
      <c r="A3" s="3" t="s">
        <v>460</v>
      </c>
    </row>
    <row r="4" spans="1:5">
      <c r="A4" s="4" t="s">
        <v>206</v>
      </c>
      <c r="B4" s="5" t="n">
        <v>2</v>
      </c>
      <c r="D4" s="5" t="n">
        <v>2</v>
      </c>
    </row>
    <row r="5" spans="1:5">
      <c r="A5" s="4" t="s">
        <v>207</v>
      </c>
      <c r="B5" s="5" t="n">
        <v>3</v>
      </c>
      <c r="D5" s="5" t="n">
        <v>2</v>
      </c>
    </row>
    <row r="6" spans="1:5">
      <c r="A6" s="4" t="s">
        <v>59</v>
      </c>
      <c r="B6" s="7" t="n">
        <v>93397</v>
      </c>
      <c r="C6" s="7" t="n">
        <v>66628</v>
      </c>
    </row>
    <row r="7" spans="1:5">
      <c r="A7" s="4" t="s">
        <v>60</v>
      </c>
      <c r="B7" s="5" t="n">
        <v>5940</v>
      </c>
      <c r="C7" s="5" t="n">
        <v>3330</v>
      </c>
    </row>
    <row r="8" spans="1:5">
      <c r="A8" s="4" t="s">
        <v>461</v>
      </c>
      <c r="B8" s="5" t="n">
        <v>21286</v>
      </c>
      <c r="C8" s="5" t="n">
        <v>14414</v>
      </c>
    </row>
    <row r="9" spans="1:5">
      <c r="A9" s="4" t="s">
        <v>462</v>
      </c>
      <c r="B9" s="5" t="n">
        <v>12115</v>
      </c>
      <c r="C9" s="5" t="n">
        <v>5943</v>
      </c>
    </row>
    <row r="10" spans="1:5">
      <c r="A10" s="4" t="s">
        <v>463</v>
      </c>
    </row>
    <row r="11" spans="1:5">
      <c r="A11" s="3" t="s">
        <v>460</v>
      </c>
    </row>
    <row r="12" spans="1:5">
      <c r="A12" s="4" t="s">
        <v>464</v>
      </c>
      <c r="B12" s="5" t="n">
        <v>99337</v>
      </c>
      <c r="C12" s="5" t="n">
        <v>69958</v>
      </c>
    </row>
    <row r="13" spans="1:5">
      <c r="A13" s="4" t="s">
        <v>461</v>
      </c>
      <c r="B13" s="5" t="n">
        <v>21286</v>
      </c>
      <c r="C13" s="5" t="n">
        <v>14414</v>
      </c>
    </row>
    <row r="14" spans="1:5">
      <c r="A14" s="4" t="s">
        <v>462</v>
      </c>
      <c r="B14" s="5" t="n">
        <v>12115</v>
      </c>
      <c r="C14" s="5" t="n">
        <v>5943</v>
      </c>
    </row>
    <row r="15" spans="1:5">
      <c r="A15" s="4" t="s">
        <v>24</v>
      </c>
      <c r="B15" s="5" t="n">
        <v>406199</v>
      </c>
      <c r="E15" s="7" t="n">
        <v>410297</v>
      </c>
    </row>
    <row r="16" spans="1:5">
      <c r="A16" s="4" t="s">
        <v>465</v>
      </c>
    </row>
    <row r="17" spans="1:5">
      <c r="A17" s="3" t="s">
        <v>460</v>
      </c>
    </row>
    <row r="18" spans="1:5">
      <c r="A18" s="4" t="s">
        <v>60</v>
      </c>
      <c r="B18" s="5" t="n">
        <v>5940</v>
      </c>
      <c r="C18" s="5" t="n">
        <v>3330</v>
      </c>
    </row>
    <row r="19" spans="1:5">
      <c r="A19" s="4" t="s">
        <v>466</v>
      </c>
      <c r="B19" s="5" t="n">
        <v>1828</v>
      </c>
      <c r="C19" s="5" t="n">
        <v>949</v>
      </c>
    </row>
    <row r="20" spans="1:5">
      <c r="A20" s="4" t="s">
        <v>467</v>
      </c>
      <c r="B20" s="5" t="n">
        <v>1505</v>
      </c>
      <c r="C20" s="5" t="n">
        <v>826</v>
      </c>
    </row>
    <row r="21" spans="1:5">
      <c r="A21" s="4" t="s">
        <v>24</v>
      </c>
      <c r="B21" s="5" t="n">
        <v>215883</v>
      </c>
      <c r="E21" s="5" t="n">
        <v>232726</v>
      </c>
    </row>
    <row r="22" spans="1:5">
      <c r="A22" s="4" t="s">
        <v>468</v>
      </c>
    </row>
    <row r="23" spans="1:5">
      <c r="A23" s="3" t="s">
        <v>460</v>
      </c>
    </row>
    <row r="24" spans="1:5">
      <c r="A24" s="4" t="s">
        <v>59</v>
      </c>
      <c r="B24" s="5" t="n">
        <v>50670</v>
      </c>
      <c r="C24" s="5" t="n">
        <v>33581</v>
      </c>
    </row>
    <row r="25" spans="1:5">
      <c r="A25" s="4" t="s">
        <v>469</v>
      </c>
      <c r="B25" s="5" t="n">
        <v>12310</v>
      </c>
      <c r="C25" s="5" t="n">
        <v>8588</v>
      </c>
    </row>
    <row r="26" spans="1:5">
      <c r="A26" s="4" t="s">
        <v>470</v>
      </c>
      <c r="B26" s="5" t="n">
        <v>8375</v>
      </c>
      <c r="C26" s="5" t="n">
        <v>5279</v>
      </c>
    </row>
    <row r="27" spans="1:5">
      <c r="A27" s="4" t="s">
        <v>24</v>
      </c>
      <c r="B27" s="5" t="n">
        <v>76935</v>
      </c>
      <c r="E27" s="5" t="n">
        <v>76878</v>
      </c>
    </row>
    <row r="28" spans="1:5">
      <c r="A28" s="4" t="s">
        <v>471</v>
      </c>
    </row>
    <row r="29" spans="1:5">
      <c r="A29" s="3" t="s">
        <v>460</v>
      </c>
    </row>
    <row r="30" spans="1:5">
      <c r="A30" s="4" t="s">
        <v>59</v>
      </c>
      <c r="B30" s="5" t="n">
        <v>42727</v>
      </c>
      <c r="C30" s="5" t="n">
        <v>33047</v>
      </c>
    </row>
    <row r="31" spans="1:5">
      <c r="A31" s="4" t="s">
        <v>469</v>
      </c>
      <c r="B31" s="5" t="n">
        <v>9348</v>
      </c>
      <c r="C31" s="5" t="n">
        <v>7152</v>
      </c>
    </row>
    <row r="32" spans="1:5">
      <c r="A32" s="4" t="s">
        <v>470</v>
      </c>
      <c r="B32" s="5" t="n">
        <v>6102</v>
      </c>
      <c r="C32" s="5" t="n">
        <v>4340</v>
      </c>
    </row>
    <row r="33" spans="1:5">
      <c r="A33" s="4" t="s">
        <v>24</v>
      </c>
      <c r="B33" s="5" t="n">
        <v>102293</v>
      </c>
      <c r="E33" s="5" t="n">
        <v>90859</v>
      </c>
    </row>
    <row r="34" spans="1:5">
      <c r="A34" s="4" t="s">
        <v>472</v>
      </c>
    </row>
    <row r="35" spans="1:5">
      <c r="A35" s="3" t="s">
        <v>460</v>
      </c>
    </row>
    <row r="36" spans="1:5">
      <c r="A36" s="4" t="s">
        <v>59</v>
      </c>
      <c r="B36" s="5" t="n">
        <v>0</v>
      </c>
      <c r="C36" s="5" t="n">
        <v>0</v>
      </c>
    </row>
    <row r="37" spans="1:5">
      <c r="A37" s="4" t="s">
        <v>469</v>
      </c>
      <c r="B37" s="5" t="n">
        <v>-2200</v>
      </c>
      <c r="C37" s="5" t="n">
        <v>-2275</v>
      </c>
    </row>
    <row r="38" spans="1:5">
      <c r="A38" s="4" t="s">
        <v>470</v>
      </c>
      <c r="B38" s="5" t="n">
        <v>-3867</v>
      </c>
      <c r="C38" s="7" t="n">
        <v>-4502</v>
      </c>
    </row>
    <row r="39" spans="1:5">
      <c r="A39" s="4" t="s">
        <v>24</v>
      </c>
      <c r="B39" s="7" t="n">
        <v>11088</v>
      </c>
      <c r="E39" s="7" t="n">
        <v>98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57</v>
      </c>
    </row>
    <row r="3" spans="1:3">
      <c r="A3" s="3" t="s">
        <v>82</v>
      </c>
    </row>
    <row r="4" spans="1:3">
      <c r="A4" s="4" t="s">
        <v>72</v>
      </c>
      <c r="B4" s="7" t="n">
        <v>8226</v>
      </c>
      <c r="C4" s="7" t="n">
        <v>4490</v>
      </c>
    </row>
    <row r="5" spans="1:3">
      <c r="A5" s="4" t="s">
        <v>83</v>
      </c>
      <c r="B5" s="5" t="n">
        <v>88</v>
      </c>
      <c r="C5" s="5" t="n">
        <v>56</v>
      </c>
    </row>
    <row r="6" spans="1:3">
      <c r="A6" s="3" t="s">
        <v>84</v>
      </c>
    </row>
    <row r="7" spans="1:3">
      <c r="A7" s="4" t="s">
        <v>85</v>
      </c>
      <c r="B7" s="5" t="n">
        <v>1912</v>
      </c>
      <c r="C7" s="5" t="n">
        <v>245</v>
      </c>
    </row>
    <row r="8" spans="1:3">
      <c r="A8" s="4" t="s">
        <v>86</v>
      </c>
      <c r="B8" s="5" t="n">
        <v>3347</v>
      </c>
      <c r="C8" s="5" t="n">
        <v>1429</v>
      </c>
    </row>
    <row r="9" spans="1:3">
      <c r="A9" s="3" t="s">
        <v>87</v>
      </c>
    </row>
    <row r="10" spans="1:3">
      <c r="A10" s="4" t="s">
        <v>88</v>
      </c>
      <c r="B10" s="5" t="n">
        <v>-420</v>
      </c>
      <c r="C10" s="5" t="n">
        <v>-812</v>
      </c>
    </row>
    <row r="11" spans="1:3">
      <c r="A11" s="4" t="s">
        <v>89</v>
      </c>
      <c r="B11" s="5" t="n">
        <v>3152</v>
      </c>
      <c r="C11" s="5" t="n">
        <v>-32499</v>
      </c>
    </row>
    <row r="12" spans="1:3">
      <c r="A12" s="4" t="s">
        <v>90</v>
      </c>
      <c r="B12" s="5" t="n">
        <v>-624</v>
      </c>
      <c r="C12" s="5" t="n">
        <v>2993</v>
      </c>
    </row>
    <row r="13" spans="1:3">
      <c r="A13" s="4" t="s">
        <v>91</v>
      </c>
      <c r="B13" s="5" t="n">
        <v>-739</v>
      </c>
      <c r="C13" s="5" t="n">
        <v>718</v>
      </c>
    </row>
    <row r="14" spans="1:3">
      <c r="A14" s="4" t="s">
        <v>92</v>
      </c>
      <c r="B14" s="5" t="n">
        <v>-2004</v>
      </c>
      <c r="C14" s="5" t="n">
        <v>3285</v>
      </c>
    </row>
    <row r="15" spans="1:3">
      <c r="A15" s="4" t="s">
        <v>93</v>
      </c>
      <c r="B15" s="5" t="n">
        <v>633</v>
      </c>
      <c r="C15" s="5" t="n">
        <v>1522</v>
      </c>
    </row>
    <row r="16" spans="1:3">
      <c r="A16" s="4" t="s">
        <v>94</v>
      </c>
      <c r="B16" s="5" t="n">
        <v>2979</v>
      </c>
      <c r="C16" s="5" t="n">
        <v>2133</v>
      </c>
    </row>
    <row r="17" spans="1:3">
      <c r="A17" s="4" t="s">
        <v>95</v>
      </c>
      <c r="B17" s="5" t="n">
        <v>16550</v>
      </c>
      <c r="C17" s="5" t="n">
        <v>-16440</v>
      </c>
    </row>
    <row r="18" spans="1:3">
      <c r="A18" s="3" t="s">
        <v>96</v>
      </c>
    </row>
    <row r="19" spans="1:3">
      <c r="A19" s="4" t="s">
        <v>97</v>
      </c>
      <c r="B19" s="5" t="n">
        <v>0</v>
      </c>
      <c r="C19" s="5" t="n">
        <v>-7</v>
      </c>
    </row>
    <row r="20" spans="1:3">
      <c r="A20" s="4" t="s">
        <v>98</v>
      </c>
      <c r="B20" s="5" t="n">
        <v>0</v>
      </c>
      <c r="C20" s="5" t="n">
        <v>-7</v>
      </c>
    </row>
    <row r="21" spans="1:3">
      <c r="A21" s="3" t="s">
        <v>99</v>
      </c>
    </row>
    <row r="22" spans="1:3">
      <c r="A22" s="4" t="s">
        <v>100</v>
      </c>
      <c r="B22" s="5" t="n">
        <v>5000</v>
      </c>
      <c r="C22" s="5" t="n">
        <v>30000</v>
      </c>
    </row>
    <row r="23" spans="1:3">
      <c r="A23" s="4" t="s">
        <v>101</v>
      </c>
      <c r="B23" s="5" t="n">
        <v>-17500</v>
      </c>
      <c r="C23" s="5" t="n">
        <v>-10000</v>
      </c>
    </row>
    <row r="24" spans="1:3">
      <c r="A24" s="4" t="s">
        <v>102</v>
      </c>
      <c r="B24" s="5" t="n">
        <v>-725</v>
      </c>
      <c r="C24" s="5" t="n">
        <v>-170</v>
      </c>
    </row>
    <row r="25" spans="1:3">
      <c r="A25" s="4" t="s">
        <v>103</v>
      </c>
      <c r="B25" s="5" t="n">
        <v>-586</v>
      </c>
      <c r="C25" s="5" t="n">
        <v>0</v>
      </c>
    </row>
    <row r="26" spans="1:3">
      <c r="A26" s="4" t="s">
        <v>104</v>
      </c>
      <c r="B26" s="5" t="n">
        <v>88</v>
      </c>
      <c r="C26" s="5" t="n">
        <v>2228</v>
      </c>
    </row>
    <row r="27" spans="1:3">
      <c r="A27" s="4" t="s">
        <v>105</v>
      </c>
      <c r="B27" s="5" t="n">
        <v>-4597</v>
      </c>
      <c r="C27" s="5" t="n">
        <v>-1500</v>
      </c>
    </row>
    <row r="28" spans="1:3">
      <c r="A28" s="4" t="s">
        <v>106</v>
      </c>
      <c r="B28" s="5" t="n">
        <v>-18320</v>
      </c>
      <c r="C28" s="5" t="n">
        <v>20558</v>
      </c>
    </row>
    <row r="29" spans="1:3">
      <c r="A29" s="4" t="s">
        <v>107</v>
      </c>
      <c r="B29" s="5" t="n">
        <v>-1770</v>
      </c>
      <c r="C29" s="5" t="n">
        <v>4111</v>
      </c>
    </row>
    <row r="30" spans="1:3">
      <c r="A30" s="4" t="s">
        <v>108</v>
      </c>
      <c r="B30" s="5" t="n">
        <v>39602</v>
      </c>
      <c r="C30" s="5" t="n">
        <v>21301</v>
      </c>
    </row>
    <row r="31" spans="1:3">
      <c r="A31" s="4" t="s">
        <v>109</v>
      </c>
      <c r="B31" s="5" t="n">
        <v>37832</v>
      </c>
      <c r="C31" s="5" t="n">
        <v>25412</v>
      </c>
    </row>
    <row r="32" spans="1:3">
      <c r="A32" s="3" t="s">
        <v>110</v>
      </c>
    </row>
    <row r="33" spans="1:3">
      <c r="A33" s="4" t="s">
        <v>111</v>
      </c>
      <c r="B33" s="5" t="n">
        <v>0</v>
      </c>
      <c r="C33" s="5" t="n">
        <v>0</v>
      </c>
    </row>
    <row r="34" spans="1:3">
      <c r="A34" s="4" t="s">
        <v>112</v>
      </c>
      <c r="B34" s="7" t="n">
        <v>36</v>
      </c>
      <c r="C34" s="5" t="n">
        <v>160</v>
      </c>
    </row>
    <row r="35" spans="1:3">
      <c r="A35" s="3" t="s">
        <v>113</v>
      </c>
    </row>
    <row r="36" spans="1:3">
      <c r="A36" s="4" t="s">
        <v>114</v>
      </c>
      <c r="C36" s="7" t="n">
        <v>10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v>
      </c>
      <c r="B1" s="2" t="s">
        <v>1</v>
      </c>
    </row>
    <row r="2" spans="1:2">
      <c r="B2" s="2" t="s">
        <v>2</v>
      </c>
    </row>
    <row r="3" spans="1:2">
      <c r="A3" s="3" t="s">
        <v>121</v>
      </c>
    </row>
    <row r="4" spans="1:2">
      <c r="A4" s="4" t="s">
        <v>28</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6:19:20Z</dcterms:created>
  <dcterms:modified xmlns:dcterms="http://purl.org/dc/terms/" xmlns:xsi="http://www.w3.org/2001/XMLSchema-instance" xsi:type="dcterms:W3CDTF">2017-05-08T16:19:20Z</dcterms:modified>
</cp:coreProperties>
</file>